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Summary of Significant Accounti" sheetId="7" r:id="rId7"/>
    <s:sheet name="Significant Agreements" sheetId="8" r:id="rId8"/>
    <s:sheet name="Cash and Cash Equivalents" sheetId="9" r:id="rId9"/>
    <s:sheet name="Marketable Securities" sheetId="10" r:id="rId10"/>
    <s:sheet name="Restricted Cash" sheetId="11" r:id="rId11"/>
    <s:sheet name="Accounts Receivable and Allowan" sheetId="12" r:id="rId12"/>
    <s:sheet name="Inventory" sheetId="13" r:id="rId13"/>
    <s:sheet name="Property and Equipment" sheetId="14" r:id="rId14"/>
    <s:sheet name="Accrued Expenses" sheetId="15" r:id="rId15"/>
    <s:sheet name="Net Loss Per Common Share" sheetId="16" r:id="rId16"/>
    <s:sheet name="Fair Value Measurements" sheetId="17" r:id="rId17"/>
    <s:sheet name="Stockholders' Equity" sheetId="18" r:id="rId18"/>
    <s:sheet name="Commitments and Contingencies" sheetId="19" r:id="rId19"/>
    <s:sheet name="Related Party Transactions" sheetId="20" r:id="rId20"/>
    <s:sheet name="Subsequent Events" sheetId="21" r:id="rId21"/>
    <s:sheet name="Summary of Significant Accoun22" sheetId="22" r:id="rId22"/>
    <s:sheet name="Marketable Securities (Tables)" sheetId="23" r:id="rId23"/>
    <s:sheet name="Inventory (Tables)" sheetId="24" r:id="rId24"/>
    <s:sheet name="Property and Equipment (Tables)" sheetId="25" r:id="rId25"/>
    <s:sheet name="Accrued Expenses (Tables)" sheetId="26" r:id="rId26"/>
    <s:sheet name="Net Loss Per Common Share (Tabl" sheetId="27" r:id="rId27"/>
    <s:sheet name="Fair Value Measurements (Tables" sheetId="28" r:id="rId28"/>
    <s:sheet name="Stockholders' Equity (Tables)" sheetId="29" r:id="rId29"/>
    <s:sheet name="Significant Agreements - Additi" sheetId="30" r:id="rId30"/>
    <s:sheet name="Cash and Cash Equivalents - Add" sheetId="31" r:id="rId31"/>
    <s:sheet name="Marketable Securities - Summary" sheetId="32" r:id="rId32"/>
    <s:sheet name="Marketable Securities - Estimat" sheetId="33" r:id="rId33"/>
    <s:sheet name="Restricted Cash - Additional In" sheetId="34" r:id="rId34"/>
    <s:sheet name="Accounts Receivable and Allow35" sheetId="35" r:id="rId35"/>
    <s:sheet name="Inventory - Summary of Inventor" sheetId="36" r:id="rId36"/>
    <s:sheet name="Property and Equipment - Proper" sheetId="37" r:id="rId37"/>
    <s:sheet name="Property and Equipment - Additi" sheetId="38" r:id="rId38"/>
    <s:sheet name="Accrued Expenses - Summary of A" sheetId="39" r:id="rId39"/>
    <s:sheet name="Net Loss Per Common Share - Pot" sheetId="40" r:id="rId40"/>
    <s:sheet name="Fair Value Measurements - Summa" sheetId="41" r:id="rId41"/>
    <s:sheet name="Stockholders' Equity - Schedule" sheetId="42" r:id="rId42"/>
    <s:sheet name="Stockholders' Equity - Addition" sheetId="43" r:id="rId43"/>
    <s:sheet name="Stockholders' Equity - Summary " sheetId="44" r:id="rId44"/>
    <s:sheet name="Stockholders' Equity - Summar45" sheetId="45" r:id="rId45"/>
    <s:sheet name="Stockholders' Equity - Summar46" sheetId="46" r:id="rId46"/>
    <s:sheet name="Stockholders' Equity - Recorded" sheetId="47" r:id="rId47"/>
    <s:sheet name="Stockholders' Equity - Weighted" sheetId="48" r:id="rId48"/>
    <s:sheet name="Commitments and Contingencies -" sheetId="49" r:id="rId49"/>
    <s:sheet name="Related Party Transactions - Ad"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44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MI</t>
  </si>
  <si>
    <t>Entity Registrant Name</t>
  </si>
  <si>
    <t>FOUNDATION MEDICIN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Accounts receivable, net of allowance of $171 at March 31, 2016 and December 31, 2015</t>
  </si>
  <si>
    <t>Receivable due from Roche</t>
  </si>
  <si>
    <t>Inventory</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Roche related-party deferred revenue</t>
  </si>
  <si>
    <t>Current portion of deferred rent</t>
  </si>
  <si>
    <t>Total current liabilities</t>
  </si>
  <si>
    <t>Deferred rent, net of current portion and other non-current liabilities</t>
  </si>
  <si>
    <t>Commitments and contingencies (Note 14)</t>
  </si>
  <si>
    <t xml:space="preserve"> </t>
  </si>
  <si>
    <t>Stockholders’ equity:</t>
  </si>
  <si>
    <t>Preferred stock, $0.0001 par value, 5,000,000 shares authorized; no shares issued and outstanding at March 31, 2016 and December 31, 2015</t>
  </si>
  <si>
    <t>Common stock, $0.0001 par value, 150,000,000 shares authorized; 34,592,610 and 34,513,845 shares issued and outstanding at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5</t>
  </si>
  <si>
    <t>Income Statement [Abstract]</t>
  </si>
  <si>
    <t>Revenue</t>
  </si>
  <si>
    <t>Related-party revenue from Roche</t>
  </si>
  <si>
    <t>Total revenue</t>
  </si>
  <si>
    <t>Costs and expenses:</t>
  </si>
  <si>
    <t>Cost of revenue</t>
  </si>
  <si>
    <t>Cost of Roche related-party revenue</t>
  </si>
  <si>
    <t>Selling and marketing</t>
  </si>
  <si>
    <t>General and administrative</t>
  </si>
  <si>
    <t>Research and development</t>
  </si>
  <si>
    <t>Total costs and expenses</t>
  </si>
  <si>
    <t>Loss from operations</t>
  </si>
  <si>
    <t>Other income:</t>
  </si>
  <si>
    <t>Interest income</t>
  </si>
  <si>
    <t>Total other income</t>
  </si>
  <si>
    <t>Net loss</t>
  </si>
  <si>
    <t>Other comprehensive income:</t>
  </si>
  <si>
    <t>Unrealized gain on available-for-sale securities</t>
  </si>
  <si>
    <t>Total other comprehensive income</t>
  </si>
  <si>
    <t>Comprehensive loss</t>
  </si>
  <si>
    <t>Net loss per common share, basic and diluted</t>
  </si>
  <si>
    <t>Weighted-average common shares outstanding, basic and diluted</t>
  </si>
  <si>
    <t>Condensed Consolidated Statements of Cash Flows (Unaudited) - USD ($) $ in Thousands</t>
  </si>
  <si>
    <t>Operating activities</t>
  </si>
  <si>
    <t>Adjustments to reconcile net loss to net cash used in operating activities:</t>
  </si>
  <si>
    <t>Depreciation and amortization expense</t>
  </si>
  <si>
    <t>Stock-based compensation expense</t>
  </si>
  <si>
    <t>Amortization of premiums and discounts on marketable securities</t>
  </si>
  <si>
    <t>Changes in operating assets and liabilities:</t>
  </si>
  <si>
    <t>Accounts receivable</t>
  </si>
  <si>
    <t>Receivable from Roche</t>
  </si>
  <si>
    <t>Deferred rent and other non-current liabilities</t>
  </si>
  <si>
    <t>Net cash used in operating activities</t>
  </si>
  <si>
    <t>Investing activities</t>
  </si>
  <si>
    <t>Purchases of property and equipment</t>
  </si>
  <si>
    <t>Purchases of marketable securities and other investments</t>
  </si>
  <si>
    <t>Proceeds from maturities of marketable securities</t>
  </si>
  <si>
    <t>Increase in restricted cash</t>
  </si>
  <si>
    <t>Net cash used in investing activities</t>
  </si>
  <si>
    <t>Financing activities</t>
  </si>
  <si>
    <t>Proceeds from issuance of restricted stock and stock option exercise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Acquisition of property and equipment included in accounts payable and accrued expenses</t>
  </si>
  <si>
    <t>Nature of Business and Basis of Presentation</t>
  </si>
  <si>
    <t>Accounting Policies [Abstract]</t>
  </si>
  <si>
    <t xml:space="preserve">1.
Nature of Business and Basis of Presentation Foundation Medicine, Inc. and its wholly-owned subsidiary, Foundation Medicine Securities Corporation (collectively, the “Company”), is a molecular information company focused on fundamentally changing the way in which patients with cancer are evaluated and treated. The Company believes an information-based approach to making clinical treatment decisions based on comprehensive genomic profiling will become a standard of care for patients with cancer. The Company derives revenue from selling products that are enabled by its molecular information platform to physicians and biopharmaceutical companies. The Company’s flagship clinical molecular information products, FoundationOne for solid tumors and FoundationOne Heme for blood-based cancers, or hematologic malignancies, including leukemia, lymphoma, myeloma, and advanced sarcomas, are, to its knowledge, the only widely available comprehensive genomic profiles designed for use in the routine care of patients with cancer. To accelerate its commercial growth and enhance its competitive advantage, the Company is continuing to develop and commercialize new molecular information products for physicians and biopharmaceutical companies, strengthen its commercial organization, introduce new marketing, education and provider engagement efforts, grow its molecular information knowledgebase, called FoundationCORE, aggressively pursue reimbursement from regional and national third-party payors, publish scientific and medical advances, and foster relationships throughout the oncology community. Examples of new products that the Company is developing include GeneKit, a cloud-based genomics solutions portal for pathologists and FoundationACT, a blood-based (liquid biopsy) assay to measure circulating tumor DNA (“ctDNA”). The Company launched FoundationACT for research use to its biopharmaceutical partners in December 2015 and commercially to ordering physicians in May 2016. The accompanying condensed consolidated financial statements are unaudited. In the opinion of management, the unaudited condens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for interim financial information and in accordance with the instructions to Form 10-Q and Article 10 of Regulation S-X. Accordingly, these unaudited condensed consolidated financial statements do not include all of the information and footnotes necessary for a complete presentation of financial position, results of operations, comprehensive loss and cash flows. The Company’s audited consolidated financial statements as of and for the year ended December 31, 2015 included information and footnotes necessary for such presentation and were included in the Company’s Annual Report on Form 10-K filed with the Securities and Exchange Commission (“SEC”), on March 1, 2016. These unaudited condensed consolidated financial statements should be read in conjunction with the Company’s audited consolidated financial statements and notes thereto for the year ended December 31, 2015. </t>
  </si>
  <si>
    <t>Summary of Significant Accounting Policies</t>
  </si>
  <si>
    <t>2.
Summary of Significant Accounting Policies Summary of accounting policies The significant accounting policies and estimates used in preparation of the condensed consolidated financial statements are described in the Company’s audited financial statements as of and for the year ended December 31, 2015, and the notes thereto, which are included in the Company’s Annual Report on Form 10-K. There have been no material changes to the significant accounting policies previously disclosed in the Company’s Annual Report on Form 10-K for the year ended December 31, 2015.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and the International Accounting Standards Board jointly issued Accounting Standards Update No. 2014-09, Revenue from Contracts with Customers In August 2014, the FASB issued ASU 2014-15, Disclosure of Uncertainties about an Entity’s Ability to Continue as a Going Concern In February 2016, the FASB issued ASU 2016-02, Leases In March 2016, the FASB issued ASU 2016-09, Improvements to Employee Share-Based Payment Accounting .</t>
  </si>
  <si>
    <t>Significant Agreements</t>
  </si>
  <si>
    <t>Organization Consolidation And Presentation Of Financial Statements [Abstract]</t>
  </si>
  <si>
    <t xml:space="preserve">3.
Significant Agreements Roche Holdings, Inc. and its affiliates Summary of the Transaction On January 11, 2015, the Company signed a broad strategic collaboration with Roche Holdings, Inc. and certain of its affiliates (collectively, “Roche”) to further advance the Company’s leadership position in genomic analysis and molecular information solutions in oncology. The transaction, which is a broad multi-part arrangement that includes a research &amp; development (“R&amp;D”) collaboration, a commercial collaboration, a U.S. medical education collaboration, and an equity investment with certain governance provisions, closed on April 7, 2015. Under the terms of the transaction, Roche (a) made a primary investment of $250,000,000 in cash through the purchase of 5,000,000 newly issued shares of the Company’s common stock at a purchase price of $50.00 per share and (b) completed a tender offer to acquire 15,604,288 outstanding shares of the Company’s common stock at a price of $50.00 per share. Immediately following the closing of the transaction, Roche owned approximately 61.3% of the outstanding shares. As of March 31, 2016, Roche’s ownership was approximately 60.8% of the outstanding shares. Upon the closing of the transaction, the size of the Board of Directors of the Company (“Board”) was increased to nine, including three designees of Roche. Four existing independent directors and the Company’s Chief Executive Officer, Michael Pellini, M.D., have continued as directors, and the Company expects that one new independent director will be added. The Company assessed the agreements related to each of the R&amp;D collaboration, commercial collaboration, and the U.S. medical education collaboration and determined they should be treated as a single contract for accounting purposes. Summary of the R&amp;D Collaboration Agreement Under the terms of the Collaboration Agreement by and among the Company, F. Hoffmann-La Roche Ltd, and Hoffmann-La Roche Inc., dated January 11, 2015, as amended (the “R&amp;D Collaboration Agreement”), Roche could pay the Company more than $150,000,000 over a period of five years to access its molecular information platform, to reserve capacity for sample profiling, and to fund R&amp;D programs. Amounts under the R&amp;D Collaboration Agreement will be received as services are performed and obligations are fulfilled under each platform program. Roche will utilize the Company’s molecular information platform to standardize sample profiling conducted as part of its clinical trials, to enable comparability of clinical trial results for R&amp;D purposes, and to better understand the potential for combination therapies. In addition, Roche and the Company will jointly develop solutions related to cancer immunotherapy testing, blood-based genomic analysis using ctDNA assays, and next generation companion diagnostics, each of which represents a distinct platform within the R&amp;D Collaboration Agreement. The R&amp;D Collaboration Agreement is governed by a Joint Management Committee (“JMC”) formed by an equal number of representatives from the Company and Roche. There are also other sub-committees for each platform that will be established to oversee the day to day responsibilities of the respective platform. The JMC will, among other activities, review and approve R&amp;D plans and establish and set expectations for the other platform sub-committees. The JMC and other sub-committees, although considered deliverables under the arrangement, are immaterial in relation to the entire arrangement and therefore were not considered when allocating consideration. Molecular Information Platform Program Under the molecular information platform program within the R&amp;D Collaboration Agreement, the following deliverables were identified: (i) cross-licenses for access to relevant intellectual property (“IP”), (ii) reserved capacity for sample profiling, (iii) access to the Company’s molecular information database, (iv) full-time equivalent persons (“FTEs”) per year for performance of database queries and delivery of results, and (v) sample profiling above the reserved capacity limit. The Company determined which deliverables within the arrangement have standalone value from the other undelivered elements, and identified the following separate units of accounting: (i) reserved capacity for sample profiling, (ii) access to the Company’s molecular information database and FTEs per year for the performance of database queries and the delivery of results, and (iii) sample profiling above the reserved capacity limit. The cross-licenses grant each party access to relevant IP to perform under the contract or to exploit the deliverables. The licenses are delivered at the inception of the arrangement and relate to development and sample profiling work performed under the platform. The Company does not sell the licenses separately as they are closely connected to the development and sample profiling activities and have little value to Roche without these other deliverables. Therefore, the licenses are combined with the other units of accounting identified under the molecular information platform program and do not have standalone value. The Company identified allocable consideration of approximately $85,000,000 related to the molecular information platform program, which was allocated to the individual units of accounting based on the best estimate of selling price (“BESP”). Revenue related to reserved capacity for sample profiling will be recognized on a straight-line basis as the capacity is available for each individual contract year within the arrangement. The database access and FTE payments will be recognized ratably over the five year contract life. The FTEs will perform database queries and will deliver results of the requested database queries. The value to Roche is not only the access to the database, but also the service being performed by the FTEs. Therefore, the Company concluded the FTEs should be combined with the database access as one unit of accounting. For any sample profiling provided above the reserved capacity, the Company will recognize revenue as the service is provided based on the BESP. Immunotherapy Testing Platform Development Program Under the immunotherapy testing platform development program within the R&amp;D Collaboration Agreement, the following deliverables were identified: (i) cross-licenses for access to relevant IP, (ii) obligations to perform R&amp;D services for immuno-biomarker discovery and signature identification, and (iii) obligations to provide sample profiling using immunotherapy clinical study assays. The Company determined which deliverables within the arrangement have standalone value from the other undelivered elements, and identified the following separate units of accounting: (i) obligations to perform R&amp;D services for immuno-biomarker discovery and signature identification and (ii) obligations to provide sample profiling using immunotherapy clinical study assays.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immunotherapy testing platform development program and do not have standalone value. Under this platform, Roche will reimburse the Company for certain R&amp;D costs incurred related to the immuno-biomarker discovery and signature identification activities, as well as costs incurred in the development of immunotherapy assays for clinical studies. In addition, Roche will be required to make certain milestone payments upon the achievement of specified clinical events under the immunotherapy testing platform development program. Clinical milestone payments up to $6,600,000 in the aggregate are triggered upon the initiation of Roche clinical trials using immunotherapy assays developed under the R&amp;D Collaboration Agreement and are considered substantive. The R&amp;D reimbursements and clinical milestone payments will be recognized using a proportional performance model when earned by the Company. Circulating Tumor DNA (ctDNA) Platform Development Program Under the ctDNA platform development program within the R&amp;D Collaboration Agreement, the following deliverables were identified: (i) cross-licenses for access to relevant IP, (ii) obligations to perform R&amp;D services for the development of a ctDNA clinical trial assay, including its analytical validation, and (iii) sample profiling resulting from the development of a ctDNA clinical assay. The Company determined which deliverables within the arrangement have standalone value from the other undelivered elements, and identified the following separate units of accounting: (i) obligations to perform R&amp;D services for the development of a ctDNA clinical trial assay and (ii) delivery of clinical sample profiling resulting from the development of a ctDNA clinical assay.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ctDNA platform development program and do not have standalone value. The Company is responsible for all R&amp;D costs under the ctDNA platform development program. Roche will be required to make certain milestone payments upon the achievement of specified events. Milestone payments up to $12,000,000 in the aggregate are triggered upon successful analytical validation of a ctDNA assay and delivery of a ctDNA clinical trial assay for use in Roche clinical trials. All milestones are considered substantive and will be recognized using a proportional performance model when earned by the Company. Companion Diagnostics (CDx) Development Program Under the CDx development program within the R&amp;D Collaboration Agreement, the following deliverables were identified: (i) cross-licenses for access to relevant IP and (ii) obligations to perform R&amp;D services for the development of CDx assays for use in connection with certain Roche products. The Company determined which deliverables within the arrangement have standalone value from the other undelivered elements, and concluded all deliverables under the CDx development program represent a single unit of accounting.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bligation to perform R&amp;D services for the development of a CDx assay as a single unit of accounting. Under this platform, Roche will reimburse the Company for certain costs incurred related to R&amp;D under the CDx development program with respect to investigational markers. In addition, Roche will be required to make certain milestone payments upon the achievement of specified regulatory and commercial events under the CDx development program. Regulatory milestone payments of $600,000 are triggered upon obtaining FDA approval of a premarket approval application for each CDx product developed under the arrangement and are considered substantive. The R&amp;D reimbursements and regulatory milestone payments will be recognized using a proportional performance model when earned by the Company. Commercial milestone payments are triggered upon the performance of a specified number of CDx assays for certain commercial clinical diagnostic uses. Any commercial milestone payments received by the Company will be treated similar to royalties and recognized in their entirety when earned. Termination of the R&amp;D Collaboration Agreement The R&amp;D Collaboration Agreement may be terminated by either the Company or Roche on a program-by-program basis, upon written notice, in the event of the other party’s uncured material breach. Roche may also terminate the entire R&amp;D Collaboration Agreement or an individual program under the R&amp;D Collaboration Agreement for any reason upon written notice to the Company, subject to certain exceptions. If the R&amp;D Collaboration Agreement is terminated, license and IP rights are returned to each party and the Company must return to Roche or dispose of any unused samples delivered for profiling purposes. If Roche terminates the R&amp;D Collaboration Agreement as a result of a breach by the Company, Roche retains the license rights granted to certain IP of the Company, and the Company shall refund to Roche any reserved capacity fees and database access fees previously received by the Company that were unused based on the passage of time up to termination for the given contract year. If the R&amp;D Collaboration Agreement is terminated by Roche without cause, or by the Company due to a breach by Roche, the Company has a right to receive the contractual payments it would have expected to receive for each program had the agreement not been terminated. Summary of the Ex-U.S. Commercialization Agreement In addition to the R&amp;D Collaboration Agreement, the Company entered into a commercial collaboration agreement with Roche designed to facilitate the delivery of the Company’s products and services outside the United States (“Ex-U.S.”) in partnership with Roche (the “Ex-U.S. Commercialization Agreement”). Specifically, Roche will obtain Ex-U.S. commercialization rights to the Company’s existing products and services and to future co-developed products and services, and the Company will remain solely responsible for commercialization of its products and services within the United States. Roche will have specified time periods to determine if it desires to exercise its commercialization rights in selected geographic areas Ex-U.S., which selected geographic areas together constitute the “Roche Territory.” For those geographic areas that Roche does not select, the commercialization rights for such geographic areas will revert to the Company. The Ex-U.S. Commercialization Agreement is governed by the JMC. There is also a Joint Operational Committee (“JOC”) that has been established to oversee the activities under the Ex-U.S. Commercialization Agreement. The JMC will have the responsibilities as outlined under the R&amp;D Collaboration Agreement. The JMC and JOC, although considered deliverables under the arrangement, are immaterial in relation to the entire arrangement and therefore were not considered when allocating consideration. Under the Ex-U.S. Commercialization Agreement, the following deliverables were identified: (i) the right, granted by means of a license, for Roche to market and sell the Company’s products in the Roche Territory and (ii) obligations to perform sample profiling and other services relating to Company products and services sold by Roche in the Roche Territory. The Company concluded that the license is delivered at the inception of the arrangement. The Company does not sell the license separately as it is closely connected to the sample profiling and other services and has little value to Roche without these services being performed. Therefore, the deliverables identified will be combined as a single unit of accounting under the Ex-U.S. Commercialization Agreement and revenue will be recognized as the service is performed for each product sold by Roche. Roche will reimburse the Company for costs incurred in performing sample profiling and other services relating to Company products sold by Roche in the Roche Territory. These reimbursements will be recognized as revenue in the period the sample profiling or other service has been completed. In addition, Roche will be required to make a one-time milestone payment of $10,000,000 when the aggregate gross margin on sales of certain of the Company’s products reaches $100,000,000 in the Roche Territory in any calendar year. Roche may also pay delay fees to the extent Roche fails to launch Company products in specific countries within a specified timeframe. This milestone payment and these fees will be treated similarly to royalties and recognized in their entirety when earned. The Company will be entitled to receive, on a quarterly basis, tiered royalty payments ranging from the mid-single digits to high-teens based on a percentage of the aggregate gross margin generated on sales of specified products in the Roche Territory during any calendar year. Royalty payments will be recognized in the period when earned. The Ex-U.S. Commercialization Agreement may be terminated by either the Company or Roche in its entirety or on a country-by-country or product-by-product basis, upon written notice, in the event of the other party’s uncured material breach. Roche may also terminate the Ex-U.S. Commercialization Agreement without cause on a product-by-product and/or country-by-country basis, upon written notice to the Company, after the initial five year term. If the Ex-U.S. Commercialization Agreement is terminated, the license and IP rights granted by the Company to Roche terminate. In addition, if Roche terminates the Ex-U.S. Commercialization Agreement as a result of a breach by the Company, Roche may seek damages via arbitration or be eligible to receive either a one-time payment reflecting the value of the terminated products or a royalty on sales of the terminated products based on the royalty Roche would have paid the Company for the terminated products had the Ex-U.S. Commercialization Agreement not been terminated. Summary of the U.S. Education Agreement Within the United States, the Company has entered into the U.S. Education Collaboration Agreement (the “U.S. Education Agreement”) with Genentech, Inc. (“Genentech”), an affiliate of Roche. Genentech has agreed to engage its pathology education team to provide information and medical education to health care providers regarding comprehensive genomic profiling in cancer. The Company will pay Genentech on a quarterly basis for costs incurred by Genentech in conducting the education activities based on a number of factors. The total amount of payments to be made over the course of the arrangement is immaterial and all payments will be expensed as incurred. Biopharmaceutical Partner In July 2012, the Company entered into a Master Services Agreement (“Services Agreement”) with a biopharmaceutical partner (“Partner”) to perform sample profiling at the Partner’s request. The Services Agreement established the legal and administrative framework for the partnership between the entities. The Services Agreement also included a right for the Partner to initiate an exclusive negotiation with the Company for the development of a Companion Diagnostic (“CDx”). In March 2014, the Company and Partner expanded the scope of work by executing a Companion Diagnostic Agreement (the “Amended Agreement”), thereby amending the Services Agreement to include the joint development and regulatory approval for a CDx. The Amended Agreement defined the term of the arrangement as the earlier of five years or receipt of certain regulatory approvals of a CDx. The Company concluded that the amendment to the original Services Agreement represented a material modification to the arrangement pursuant to ASC 605 as the Amended Agreement increased total consideration by a significant amount. Additionally, the deliverables under the Amended Agreement changed significantly. At the date of the modification, there was no deferred revenue balance on the consolidated balance sheet related to the original Services Agreement with this Partner. The Company identified seven deliverables under the Amended Agreement: (i) cross-licenses for access to relevant IP, (ii) obligations to continue to perform sample profiling pursuant to the original Services Agreement, (iii) obligations to perform specific R&amp;D activities for the development of a CDx assay for use in connection with the Partner’s product, (iv) obligations to assist in obtaining regulatory approval of the Partner’s product at its request, (v) participation on a joint steering committee (“JSC”) to manage the overall development of the CDx assay, (vi) obligations to perform analytical validation of the CDx assay, and (vii) obligations to make the CDx assay commercially available, following any required regulatory approval. The obligation to make the CDx assay commercially available is dependent on successful development and regulatory approval. As such, the Company determined that this was a contingent deliverable and therefore arrangement consideration was not allocated to this deliverable. The Company then determined the following deliverables were separate units of accounting: (i) obligations to continue to perform sample profiling pursuant to the original Services Agreement, (ii) obligations to perform specific R&amp;D activities for the development of a CDx assay for use in connection with the Partner’s product and to provide assistance in obtaining regulatory approval of the Partner’s product at its request, (iii) obligations to perform analytical validation of the CDx assay, and (iv) obligations to make the CDx assay commercially available, following any regulatory approval obtained. The cross-licenses grant each party access to relevant IP of the other party to perform such party’s obligations under the contract and to exploit the deliverables. The licenses are delivered at the inception of the arrangement and primarily relate to the R&amp;D development activities performed under the Amended Agreement. The Company does not sell the licenses separately as they are closely connected to the R&amp;D development activities and have little value to the Partner without the performance of such activities. The JSC obligations do not have standalone value and are also closely connected to the R&amp;D development activities under the Amended Agreement. The JSC obligations, although considered deliverables under the arrangement, are immaterial in relation to the entire arrangement. Therefore, the licenses and JSC obligations were combined with the R&amp;D development activities, or unit (ii) identified above. Under the Amended Agreement, the Partner pays a fixed fee for each sample to be profiled; will reimburse the Company for a portion of costs incurred in performing analytical validation of the CDx assay; and will be required to make certain substantive milestone and other payments upon the achievement of specified regulatory and clinical events tied to the development and commercialization of the CDx. The fixed or determinable consideration under the Amended Agreement was allocated to the units of accounting based on the BESP. Consideration allocated to sample profiling is recognized as samples are delivered, which is when the recognition criteria in ASC 605-25 has been satisfied. Consideration allocated to the R&amp;D development activities and the analytical validation work is recognized using the proportional performance method. Both the Company and the Partner expect to negotiate the strategy and specifics of any commercial partnership upon obtaining regulatory approval of a CDx assay, at which point the fair value of any consideration obtained will be assessed. </t>
  </si>
  <si>
    <t>Cash and Cash Equivalents</t>
  </si>
  <si>
    <t>Cash And Cash Equivalents [Abstract]</t>
  </si>
  <si>
    <t xml:space="preserve">4 .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backed securities and treasuries. Cash equivalents are carried at cost, which approximates their fair value. </t>
  </si>
  <si>
    <t>Marketable Securities</t>
  </si>
  <si>
    <t>Investments Debt And Equity Securities [Abstract]</t>
  </si>
  <si>
    <t>5.
Marketable Securities The following table summarizes the available-for-sale securities held at March 31, 2016 and December 31, 2015 (in thousands):
Amortized Cost
Unrealized Gains
Unrealized Losses
Fair Value
March 31, 2016
Description:
U.S. government agency securities and treasuries
$
127,455
$
7
$
(21
)
$
127,441
Total
$
127,455
$
7
$
(21
)
$
127,441
December 31, 2015
Description:
U.S. government agency securities and treasuries
$
114,724
$
—
$
(178
)
$
114,546
Total
$
114,724
$
—
$
(178
)
$
114,546
The estimated market value of marketable securities by maturity date is as follows (in thousands):
March 31, 2016
December 31, 2015
Due in one year or less
$
127,441
$
89,607
Due after one year through two years
—
24,939
Total
$
127,441
$
114,546</t>
  </si>
  <si>
    <t>Restricted Cash</t>
  </si>
  <si>
    <t>Receivables [Abstract]</t>
  </si>
  <si>
    <t xml:space="preserve">6 .
Restricted Cash Restricted cash consists of deposits securing collateral letters of credit issued in connection with the Company’s operating leases. As of each of March 31, 2016 and December 31, 2015, the Company had restricted cash of $1,395,000. </t>
  </si>
  <si>
    <t>Accounts Receivable and Allowance for Doubtful Accounts</t>
  </si>
  <si>
    <t>7.
Accounts Receivable and Allowance for Doubtful Accounts The Company’s accounts receivable consist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The Company determines its allowance by considering a number of factors, including the length of time accounts receivable are past due, previous loss history, a specific customer’s ability to pay its obligations to the Company, and the condition of the general economy and industry as a whole. As of each of March 31, 2016 and December 31, 2015, the Company recorded an allowance for doubtful accounts of $171,000. Three customer account balances consisting of $2,368,000, $1,806,000, and $1,150,000 were greater than 10% of the total accounts receivable balance representing 22%, 17%, and 11%, respectively, of total accounts receivable at March 31, 2016. Two customer account balances consisting of $2,423,000 and $825,000 were greater than 10% of the total accounts receivable balance representing 31% and 11%, respectively, of total accounts receivable at December 31, 2015.</t>
  </si>
  <si>
    <t>Inventory Disclosure [Abstract]</t>
  </si>
  <si>
    <t>8 .
Inventory Inventories are stated at the lower of cost or market on a first-in, first-out basis and are comprised of the following (in thousands):
March 31, 2016
December 31, 2015
Raw materials
$
5,598
$
6,604
Work-in-process
1,145
1,388
$
6,743
$
7,992</t>
  </si>
  <si>
    <t>Property and Equipment</t>
  </si>
  <si>
    <t>Property Plant And Equipment [Abstract]</t>
  </si>
  <si>
    <t xml:space="preserve">9 .
Property and Equipment Property and equipment and related accumulated depreciation and amortization are as follows (in thousands):
March 31, 2016
December 31, 2015
Lab equipment
$
29,794
$
27,883
Computer equipment
10,844
10,542
Software
3,797
3,703
Furniture and office equipment
3,384
3,376
Leasehold improvements
20,154
18,677
Construction in progress
4,220
5,172
72,193
69,353
Less: accumulated depreciation and amortization
(31,089
)
(28,020
)
$
41,104
$
41,333
Depreciation and amortization expense for the three months ended March 31, 2016 and 2015 was $3,069,000 and $2,206,000, respectively. The Company classifies capitalized internal use software in lab equipment, computer equipment and software based on its intended use. </t>
  </si>
  <si>
    <t>Accrued Expenses</t>
  </si>
  <si>
    <t>Payables And Accruals [Abstract]</t>
  </si>
  <si>
    <t>10 .
Accrued Expenses Accrued expenses and other current liabilities consisted of the following (in thousands):
March 31, 2016
December 31, 2015
Payroll and employee-related costs
$
9,731
$
8,375
Professional services
2,569
2,038
Property and equipment purchases
1,001
1,194
Other
989
1,215
$
14,290
$
12,822</t>
  </si>
  <si>
    <t>Net Loss Per Common Share</t>
  </si>
  <si>
    <t>Earnings Per Share [Abstract]</t>
  </si>
  <si>
    <t>1 1 .
Net Loss per Common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and the if-converted method. For purposes of the diluted net loss per share calculation, stock options, and unvested restricted stock are considered to be common stock equivalents, but are excluded from the calculation of diluted net loss per share because their effect would be anti-dilutive. Therefore, basic and diluted net loss per share applicable to common stockholders was the same for all periods presented. The following potential common stock equivalents were not included in the calculation of diluted net loss per common share because the inclusion thereof would be antidilutive.
Three Months Ended
March 31,
2016
2015
Outstanding stock options
1,473,251
1,964,389
Unvested restricted stock
1,038,298
293,211
Total
2,511,549
2,257,600</t>
  </si>
  <si>
    <t>Fair Value Measurements</t>
  </si>
  <si>
    <t>Fair Value Disclosures [Abstract]</t>
  </si>
  <si>
    <t xml:space="preserve">1 2 .
Fair Value Measure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instruments consist of cash and cash equivalents, marketable securities, restricted cash, accounts receivable, accounts payable, and accrued liabilities. The carrying amount of cash and cash equivalents, restricted cash, accounts receivable, accounts payable, and accrued liabilities approximate their fair values because of the short-term nature of the instruments. The following tables present information about the Company’s assets and liabilities that are measured at fair value on a recurring basis as of March 31, 2016 and December 31, 2015, and indicate the fair value hierarchy of the valuation techniques utilized to determine such fair value (in thousands):
Fair Value Measurement at March 31, 2016
Quoted Prices in Active Markets (Level 1)
Significant Other Observable Inputs (Level 2)
Significant Unobservable Inputs (Level 3)
Total
Assets:
Cash equivalents
$
55,630
$
—
$
—
$
55,630
Marketable securities:
U.S. government agency securities and treasuries
70,437
57,004
—
127,441
Total assets
$
126,067
$
57,004
$
—
$
183,071
Fair Value Measurement at December 31, 2015
Quoted Prices in Active Markets (Level 1)
Significant Other Observable Inputs (Level 2)
Significant Unobservable Inputs (Level 3)
Total
Assets:
Cash equivalents
$
94,741
$
8,400
$
—
$
103,141
Marketable securities:
U.S. government agency securities and treasuries
54,954
59,592
—
114,546
Total
$
149,695
$
67,992
$
—
$
217,687
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Items measured at fair value on a recurring basis during the three months ended March 31, 2016 include marketable securities. The Company did not elect to remeasure any other existing financial assets or liabilities, and did not elect the fair value option for any other financial assets and liabilities transacted during the three months ended March 31, 2016 and 2015. The fair values of the Company’s marketable securities are determined through market and observable sources and have been classified as Level 1 and Level 2. These assets have been initially valued at the transaction price and subsequently valued utilizing third-party pricing services. The pricing services use many inputs to determine value, including reportable trades, benchmark yields, credit spreads, broker/dealer quo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March 31, 2016. </t>
  </si>
  <si>
    <t>Stockholders' Equity</t>
  </si>
  <si>
    <t>Equity [Abstract]</t>
  </si>
  <si>
    <t xml:space="preserve">1 3 .
Stockholders’ Equity The Company has reserved for future issuance the following number of shares of common stock:
March 31, 2016
December 31, 2015
Unvested restricted stock
1,038,298
969,758
Common stock options
1,473,251
1,684,783
Shares available for issuance under the 2013 Stock Option and Incentive Plan
3,139,253
1,694,077
Shares available for issuance under the 2013 Employee Stock Purchase Plan
788,503
788,503
6,439,305
5,137,121
2010 and 2013 Stock Incentive Plans In 2010, the Company adopted the Foundation Medicine, Inc. 2010 Stock Incentive Plan (the “2010 Stock Plan”) under which it granted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 In 2013, in conjunction with its initial public offering,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which remained available for grant under the 2010 Stock Plan were included in the number of shares authorized under the 2013 Stock Plan. Shares forfeited or repurchased from the 2010 Stock Plan are returned to the 2013 Stock Plan for future issuance. On January 1, 2016 and 2015, the number of shares reserved and available for issuance under the 2013 Stock Plan increased by 1,380,949 and The terms of stock award agreements, including vesting requirements, are determined by the Board, or permissible designee thereof, subject to the provisions of the 2010 Stock Plan and the 2013 Stock Plan. Options granted by the Company typically vest over a four-year period. The options are exercisable from the date of grant for a period of 10 years. The exercise price for stock options granted is equal to the closing price of the Company’s common stock on the applicable date of grant. Restricted Stock The 2010 Stock Plan and the 2013 Stock Plan allow for granting of restricted stock awards. For restricted stock granted to employees, the intrinsic value on the date of grant is recognized as stock-based compensation expense ratably over the period in which the restrictions lapse. For restricted stock granted to non-employees the intrinsic value is remeasured at each vesting date and at the end of the reporting period. The following table shows a roll forward of restricted stock activity pursuant to the 2010 Stock Plan and the 2013 Stock Plan:
Number of Shares
Unvested at December 31, 2015
959,864
Granted
121,914
Vested
(20,235
)
Cancelled
(28,194
)
Unvested at March 31, 2016 (1)
1,033,349
(1)
Excludes 4,949 shares of unvested restricted stock remaining from the early exercise of stock options. Total stock-based compensation expense recognized for restricted stock awards was $2,113,000 and $346,000, for the three months ended March 31, 2016 and 2015, respectively. Stock Options A summary of stock option activity under the 2010 Stock Plan and the 2013 Stock Plan for the three months ended March 31, 2016 is as follows:
Number of Shares
Weighted- Average Exercise Price
Weighted- Average Remaining Contractual Term (In Years)
Aggregate Intrinsic Value
(in thousands)
Outstanding as of December 31, 2015
1,684,783
$
17.31
7.7
$
13,965
Granted
31,216
19.37
Exercised
(53,585
)
$
2.67
Cancelled
(189,163
)
$
30.99
Outstanding as of March 31, 2016
1,473,251
$
16.14
7.4
$
10,267
Exercisable as of March 31, 2016
845,873
$
13.38
7.1
$
7,178
Certain stock options contain provisions allowing for the early exercise into shares subject to repurchase. At March 31, 2016, 4,949 shares, which were early exercised, remain subject to repurchase by the Company. The weighted-average fair value of options granted for the three months ended March 31, 2016 was $11.00 per share. The Company recorded total stock-based compensation expense for stock options granted to employees, directors and non-employees from the 2010 Stock Plan and the 2013 Stock Plan of $926,000 and $1,342,000 during the three months ended March 31, 2016 and 2015, respectively. The Company recorded stock-based compensation expense in the statements of operations and comprehensive loss as follows (in thousands):
Three Months Ended March 31,
2016
2015
Cost of revenue
$
299
$
203
Selling and marketing
796
445
General and administrative
1,306
688
Research and development
638
352
Total
$
3,039
$
1,688
As of March 31, 2016, unrecognized compensation cost of approximately $26,019,000 related to non-vested stock options and restricted stock awards is expected to be recognized over weighted-average periods of 2.0 years. The weighted-average assumptions used to estimate the fair value of stock options using the Black-Scholes option pricing model were as follows:
Three Months Ended March 31,
2016
2015
Expected volatility
59.2
%
66.8
%
Risk-free interest rate
1.9
%
1.49
%
Expected option term (in years)
6.25
6.25
Expected dividend yield
0.0
%
0.0
% </t>
  </si>
  <si>
    <t>Commitments and Contingencies</t>
  </si>
  <si>
    <t>Commitments And Contingencies Disclosure [Abstract]</t>
  </si>
  <si>
    <t xml:space="preserve">1 4 .
Commitments and Contingencies 150 Second Street In 2013, the Company signed two separate facility leases. The first lease commenced in March 2013 and had a one year expected term which was terminated in October 2013. The second lease (the “Headquarters Lease”) for office and laboratory space at 150 Second Street in Cambridge, Massachusetts, commenced in September 2013 and initially had an eight year expected term. The Headquarters Lease is subject to fixed rate escalation increases and the landlord waived the Company’s rent obligation for the first 10.5 months of the lease, having an initial value of $3,300,000. The landlord also agreed to fund up to $9,239,000 in tenant improvements. The Company recorded the tenant improvements as leasehold improvements and deferred rent on the consolidated balance sheet. Deferred rent is amortized as a reduction in rent expense over the term of the Headquarters Lease. The Company recognizes rent expense on a straight-line basis over the expected lease term. In connection with the Company’s termination of its prior lease at One Kendall Square, the rent abatement was reduced to approximately $1,841,000 and the expected term of the Headquarters Lease was reduced to 7.5 years. The Company began to record rent expense in April 2013 upon gaining access to and control of the space. Upon execution of the Headquarters Lease, the Company paid a security deposit of $1,725,000 which was reduced to approximately $864,000 in 2014. The security deposit is included in restricted cash in the accompanying balance sheet as of March 31, 2016 and December 31, 2015. On June 30, 2014, the Company executed a Second Amendment to Lease amending the Headquarters Lease, resulting in 8,164 square feet of additional space commencing in November 2014. The Company began recording rent expense upon gaining access to and control of the space in July 2014. The landlord also funded $1,020,500 in normal tenant improvements. The Company recorded $635,000 of rent expense during each of the three months ended March 31, 2016 and 2015 associated with the Headquarters Lease, as amended. Ten Canal Park Lease The Company signed a facility lease (the “Ten Canal Lease”) on March 11, 2015 for office space at Ten Canal Park in Cambridge, Massachusetts (the “Leased Space”). The Ten Canal Lease commenced on March 12, 2015, which was the date the landlord received the Letter of Credit (as defined in the Lease), and expires on August 31, 2020. The Company began paying rent of $172,850 per month, commencing in August 2015, for the first year with scheduled escalating rent payments thereafter, and shall receive up to $2,070,550 from the landlord for tenant improvements to the Leased Space. In connection with the Ten Canal Lease, the Company provided a security deposit in the amount of $1,037,000, which was reduced to approximately $530,550 in June 2015. The security deposit is included in restricted cash in the accompanying balance sheets as of March 31, 2016 and December 31, 2015. The Company recorded $404,000 and $82,000 of rent expense during the three months ended March 31, 2016 and 2015, respectively, associated with the Ten Canal Lease. Legal Matters From time to time, the Company is party to litigation arising in the ordinary course of its business. As of March 31, 2016, the Company is not currently a party to any litigation. </t>
  </si>
  <si>
    <t>Related Party Transactions</t>
  </si>
  <si>
    <t>Related Party Transactions [Abstract]</t>
  </si>
  <si>
    <t xml:space="preserve">1 5 .
Related Party Transactions Roche Holdings, Inc. and its affiliates Revenue from Roche was $12,955,000 in the three months ended March 31, 2016, which primarily consisted of payments made for the reserved capacity arrangement, access to the Company’s molecular information platform, a $7,000,000 milestone achieved related to the ctDNA platform development program, and the reimbursement of R&amp;D costs under the R&amp;D Collaboration Agreement. Roche-related revenue represented 42.6% of the Company’s total revenue in the three months ended March 31, 2016. Costs of related party revenue from Roche were $1,362,000 for the three months ended March 31, 2016, which consisted of costs incurred under the molecular information platform program within the R&amp;D Collaboration Agreement. At March 31, 2016, $2,368,000 was included in total accounts receivable related to this arrangement. There was no revenue from Roche recorded during the three months ended March 31, 2015. There were no other material Roche-related transactions in the three months ended March 31, 2016 and 2015. Other related party transactions The Company recognized revenue of $31,000 and $828,000 during the three months ended March 31, 2016 and 2015, respectively, from an arrangement with an entity affiliated with a member of the Company’s Board executed in the year ended December 31, 2013. At March 31, 2016 and December 31, 2015, $0 and $825,000, respectively, were included in accounts receivable related to this arrangement. </t>
  </si>
  <si>
    <t>Subsequent Events</t>
  </si>
  <si>
    <t>Subsequent Events [Abstract]</t>
  </si>
  <si>
    <t>1 6 .
Subsequent Events Roche Holdings, Inc. and its affiliates On April 6, 2016, the Company entered into a Master IVD Collaboration Agreement (the “IVD Collaboration Agreement”) with Roche. The IVD Collaboration Agreement memorializes in a definitive agreement the terms set forth in that certain Binding Term Sheet for an In Vitro Diagnostics Collaboration, by and between Roche and the Company (the “IVD Term Sheet”), which was entered into in connection with the Company’s strategic collaboration with Roche. The IVD Collaboration Agreement provides terms for the Company and Roche to collaborate non-exclusively to develop and commercialize in vitro The IVD Collaboration Agreement expires on April 7, 2020, unless earlier terminated as provided therein. Roche also has the right, in its sole discretion, to extend the term of the IVD Collaboration Agreement for additional two year periods of time during any period of time in which Roche continues to hold at least 50.1% of the Company’s capital stock. Either party may terminate the IVD Collaboration Agreement for an uncured breach of the agreement, or for insolvency or bankruptcy. In addition, on April 6, 2016, the Company and Roche entered into a First Amendment to the R&amp;D Collaboration Agreement, which reduces certain restrictions on the Company’s activities in immuno-oncology and revises certain criteria for the achievement of a development milestone. Lease Agreement On April 18, 2016, the Company entered into a Lease Agreement (the “ARE Lease”) with ARE-7030 Kit Creek, LLC (the “Landlord”) for the lease of approximately 48,236 square feet of office and laboratory space located in a building at 7010 Kit Creek Road, Research Triangle Park, North Carolina (the “Premises”). The term of the ARE Lease commenced on April 18, 2016 and expires on January 31, 2022. Upon certain conditions set forth in the ARE Lease, the Company has the option to extend the ARE Lease for two additional five-year terms. The Company will pay rent of $86,423 per month, beginning in January 2017, subject to annual 3% increases beginning February 1, 2018, throughout the term of the ARE Lease. The Company is entitled to an abatement of fixed rent for the first nine months of the term. In addition, the Company, at its election, shall receive up to $1,205,900 from the Landlord for tenant improvements to the Premises, a certain portion of which may be repayable to the Landlord as specified in the ARE Lease. Concurrent with the execution of the ARE Lease, the Company entered into an asset purchase agreement whereby it purchased certain laboratory equipment and other assets located at the Premises for cash consideration of approximately $700,000.</t>
  </si>
  <si>
    <t>Summary of Significant Accounting Policies (Policies)</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and the International Accounting Standards Board jointly issued Accounting Standards Update No. 2014-09, Revenue from Contracts with Customers In August 2014, the FASB issued ASU 2014-15, Disclosure of Uncertainties about an Entity’s Ability to Continue as a Going Concern In February 2016, the FASB issued ASU 2016-02, Leases In March 2016, the FASB issued ASU 2016-09, Improvements to Employee Share-Based Payment Accounting .</t>
  </si>
  <si>
    <t>Marketable Securities (Tables)</t>
  </si>
  <si>
    <t>Summary of Available for Sale Securities Held</t>
  </si>
  <si>
    <t>The following table summarizes the available-for-sale securities held at March 31, 2016 and December 31, 2015 (in thousands):
Amortized Cost
Unrealized Gains
Unrealized Losses
Fair Value
March 31, 2016
Description:
U.S. government agency securities and treasuries
$
127,455
$
7
$
(21
)
$
127,441
Total
$
127,455
$
7
$
(21
)
$
127,441
December 31, 2015
Description:
U.S. government agency securities and treasuries
$
114,724
$
—
$
(178
)
$
114,546
Total
$
114,724
$
—
$
(178
)
$
114,546</t>
  </si>
  <si>
    <t>Estimated Market Value of Marketable Securities by Maturity</t>
  </si>
  <si>
    <t>The estimated market value of marketable securities by maturity date is as follows (in thousands):
March 31, 2016
December 31, 2015
Due in one year or less
$
127,441
$
89,607
Due after one year through two years
—
24,939
Total
$
127,441
$
114,546</t>
  </si>
  <si>
    <t>Inventory (Tables)</t>
  </si>
  <si>
    <t>Summary of Inventory</t>
  </si>
  <si>
    <t>Inventories are stated at the lower of cost or market on a first-in, first-out basis and are comprised of the following (in thousands):
March 31, 2016
December 31, 2015
Raw materials
$
5,598
$
6,604
Work-in-process
1,145
1,388
$
6,743
$
7,992</t>
  </si>
  <si>
    <t>Property and Equipment (Tables)</t>
  </si>
  <si>
    <t>Property and Equipment and Related Accumulated Depreciation and Amortization</t>
  </si>
  <si>
    <t>Property and equipment and related accumulated depreciation and amortization are as follows (in thousands):
March 31, 2016
December 31, 2015
Lab equipment
$
29,794
$
27,883
Computer equipment
10,844
10,542
Software
3,797
3,703
Furniture and office equipment
3,384
3,376
Leasehold improvements
20,154
18,677
Construction in progress
4,220
5,172
72,193
69,353
Less: accumulated depreciation and amortization
(31,089
)
(28,020
)
$
41,104
$
41,333</t>
  </si>
  <si>
    <t>Accrued Expenses (Tables)</t>
  </si>
  <si>
    <t>Summary of Accrued Expenses and Other Current Liabilities</t>
  </si>
  <si>
    <t>Accrued expenses and other current liabilities consisted of the following (in thousands):
March 31, 2016
December 31, 2015
Payroll and employee-related costs
$
9,731
$
8,375
Professional services
2,569
2,038
Property and equipment purchases
1,001
1,194
Other
989
1,215
$
14,290
$
12,822</t>
  </si>
  <si>
    <t>Net Loss Per Common Share (Tables)</t>
  </si>
  <si>
    <t>Potential Common Stock Equivalents Excluded from Calculation of Diluted Net Loss Per Common Share</t>
  </si>
  <si>
    <t>The following potential common stock equivalents were not included in the calculation of diluted net loss per common share because the inclusion thereof would be antidilutive.
Three Months Ended
March 31,
2016
2015
Outstanding stock options
1,473,251
1,964,389
Unvested restricted stock
1,038,298
293,211
Total
2,511,549
2,257,600</t>
  </si>
  <si>
    <t>Fair Value Measurements (Tables)</t>
  </si>
  <si>
    <t>Summary of Company's Assets and Liabilities Measured at Fair Value on a Recurring Basis</t>
  </si>
  <si>
    <t>The following tables present information about the Company’s assets and liabilities that are measured at fair value on a recurring basis as of March 31, 2016 and December 31, 2015, and indicate the fair value hierarchy of the valuation techniques utilized to determine such fair value (in thousands):
Fair Value Measurement at March 31, 2016
Quoted Prices in Active Markets (Level 1)
Significant Other Observable Inputs (Level 2)
Significant Unobservable Inputs (Level 3)
Total
Assets:
Cash equivalents
$
55,630
$
—
$
—
$
55,630
Marketable securities:
U.S. government agency securities and treasuries
70,437
57,004
—
127,441
Total assets
$
126,067
$
57,004
$
—
$
183,071
Fair Value Measurement at December 31, 2015
Quoted Prices in Active Markets (Level 1)
Significant Other Observable Inputs (Level 2)
Significant Unobservable Inputs (Level 3)
Total
Assets:
Cash equivalents
$
94,741
$
8,400
$
—
$
103,141
Marketable securities:
U.S. government agency securities and treasuries
54,954
59,592
—
114,546
Total
$
149,695
$
67,992
$
—
$
217,687</t>
  </si>
  <si>
    <t>Stockholders' Equity (Tables)</t>
  </si>
  <si>
    <t>Schedule of Number of Shares of Common Stock Reserved for Future Issuance</t>
  </si>
  <si>
    <t>The Company has reserved for future issuance the following number of shares of common stock:
March 31, 2016
December 31, 2015
Unvested restricted stock
1,038,298
969,758
Common stock options
1,473,251
1,684,783
Shares available for issuance under the 2013 Stock Option and Incentive Plan
3,139,253
1,694,077
Shares available for issuance under the 2013 Employee Stock Purchase Plan
788,503
788,503
6,439,305
5,137,121</t>
  </si>
  <si>
    <t>Summary of Roll Forward of Restricted Stock Activity Pursuant to the 2010 and 2013 Stock Plan</t>
  </si>
  <si>
    <t>The following table shows a roll forward of restricted stock activity pursuant to the 2010 Stock Plan and the 2013 Stock Plan:
Number of Shares
Unvested at December 31, 2015
959,864
Granted
121,914
Vested
(20,235
)
Cancelled
(28,194
)
Unvested at March 31, 2016 (1)
1,033,349</t>
  </si>
  <si>
    <t>Summary of Stock Option Activity Under the 2010 Stock Plan and the 2013 Stock Plan</t>
  </si>
  <si>
    <t>A summary of stock option activity under the 2010 Stock Plan and the 2013 Stock Plan for the three months ended March 31, 2016 is as follows:
Number of Shares
Weighted- Average Exercise Price
Weighted- Average Remaining Contractual Term (In Years)
Aggregate Intrinsic Value
(in thousands)
Outstanding as of December 31, 2015
1,684,783
$
17.31
7.7
$
13,965
Granted
31,216
19.37
Exercised
(53,585
)
$
2.67
Cancelled
(189,163
)
$
30.99
Outstanding as of March 31, 2016
1,473,251
$
16.14
7.4
$
10,267
Exercisable as of March 31, 2016
845,873
$
13.38
7.1
$
7,178</t>
  </si>
  <si>
    <t>Recorded Stock-Based Compensation Expense in the Consolidated Statements of Operations and Comprehensive Loss</t>
  </si>
  <si>
    <t>The Company recorded stock-based compensation expense in the statements of operations and comprehensive loss as follows (in thousands):
Three Months Ended March 31,
2016
2015
Cost of revenue
$
299
$
203
Selling and marketing
796
445
General and administrative
1,306
688
Research and development
638
352
Total
$
3,039
$
1,688</t>
  </si>
  <si>
    <t>Weighted-Average Assumptions Used to Estimate Fair Value of Stock Options Using Black-Scholes Option Pricing Model</t>
  </si>
  <si>
    <t xml:space="preserve">The weighted-average assumptions used to estimate the fair value of stock options using the Black-Scholes option pricing model were as follows:
Three Months Ended March 31,
2016
2015
Expected volatility
59.2
%
66.8
%
Risk-free interest rate
1.9
%
1.49
%
Expected option term (in years)
6.25
6.25
Expected dividend yield
0.0
%
0.0
% </t>
  </si>
  <si>
    <t>Significant Agreements - Additional Information (Detail)</t>
  </si>
  <si>
    <t>Apr. 07, 2015DirectorDesignee</t>
  </si>
  <si>
    <t>Jan. 11, 2015USD ($)$ / sharesshares</t>
  </si>
  <si>
    <t>Mar. 31, 2014Deliverable</t>
  </si>
  <si>
    <t>Mar. 31, 2016USD ($)shares</t>
  </si>
  <si>
    <t>Mar. 31, 2015USD ($)</t>
  </si>
  <si>
    <t>Dec. 31, 2015shares</t>
  </si>
  <si>
    <t>Open Option Contracts Written [Line Items]</t>
  </si>
  <si>
    <t>Common stock, shares outstanding | shares</t>
  </si>
  <si>
    <t>Number of directors | Director</t>
  </si>
  <si>
    <t>Number of existing independent directors | Director</t>
  </si>
  <si>
    <t>Number of new independent director | Director</t>
  </si>
  <si>
    <t>Aggregate gross margin on commercial sales</t>
  </si>
  <si>
    <t>Roche [Member]</t>
  </si>
  <si>
    <t>Primary investment in cash</t>
  </si>
  <si>
    <t>Common stock shares sold | shares</t>
  </si>
  <si>
    <t>Common stock purchase price | $ / shares</t>
  </si>
  <si>
    <t>Ownership percentage on common stock</t>
  </si>
  <si>
    <t>61.30%</t>
  </si>
  <si>
    <t>60.80%</t>
  </si>
  <si>
    <t>Number of designees | Designee</t>
  </si>
  <si>
    <t>R&amp;D collaboration agreement period</t>
  </si>
  <si>
    <t>5 years</t>
  </si>
  <si>
    <t>Clinical milestone payments recognized</t>
  </si>
  <si>
    <t>Roche [Member] | Molecular Information Platform Program [Member]</t>
  </si>
  <si>
    <t>Allocable consideration related to Molecular Information Platform</t>
  </si>
  <si>
    <t>Roche [Member] | Immunotherapy Testing Platform Development Program [Member]</t>
  </si>
  <si>
    <t>Roche [Member] | Circulating Tumor DNA Platform Program [Member]</t>
  </si>
  <si>
    <t>Roche [Member] | Companion Diagnostics (CDx) Development Program [Member]</t>
  </si>
  <si>
    <t>Roche [Member] | Ex-U.S. Commercialization Agreement [Member]</t>
  </si>
  <si>
    <t>Roche [Member] | Minimum [Member]</t>
  </si>
  <si>
    <t>R&amp;D collaboration agreement amount</t>
  </si>
  <si>
    <t>Biopharmaceutical Partner [Member] | Master Services Agreement [Member]</t>
  </si>
  <si>
    <t>Number of deliverables | Deliverable</t>
  </si>
  <si>
    <t>Cash and Cash Equivalents - Additional Information (Detail)</t>
  </si>
  <si>
    <t>Liquid investments maturity date</t>
  </si>
  <si>
    <t>Three months or less</t>
  </si>
  <si>
    <t>Marketable Securities - Summary of Available-for-Sale Securities Held (Detail) - USD ($) $ in Thousands</t>
  </si>
  <si>
    <t>12 Months Ended</t>
  </si>
  <si>
    <t>Schedule of Available-for-sale Securities [Line Items]</t>
  </si>
  <si>
    <t>Available-for-sale securities, Amortized cost</t>
  </si>
  <si>
    <t>Available-for-sale securities, Unrealized Gains</t>
  </si>
  <si>
    <t>Available-for-sale securities, Unrealized losses</t>
  </si>
  <si>
    <t>Available-for-sale securities, Fair value</t>
  </si>
  <si>
    <t>U.S. Government Agencies Securities and Treasuries [Member]</t>
  </si>
  <si>
    <t>Marketable Securities - Estimated Market Value of Marketable Securities by Maturity (Detail) - USD ($) $ in Thousands</t>
  </si>
  <si>
    <t>Due in one year or less</t>
  </si>
  <si>
    <t>Due after one year through two years</t>
  </si>
  <si>
    <t>Total</t>
  </si>
  <si>
    <t>Restricted Cash - Additional Information (Detail) - USD ($) $ in Thousands</t>
  </si>
  <si>
    <t>Accounts Receivable and Allowance for Doubtful Accounts - Additional Information (Detail) - USD ($)</t>
  </si>
  <si>
    <t>Accounts Notes And Loans Receivable [Line Items]</t>
  </si>
  <si>
    <t>Customer One [Member]</t>
  </si>
  <si>
    <t>Customer account balance</t>
  </si>
  <si>
    <t>Customer Two [Member]</t>
  </si>
  <si>
    <t>Customer Three [Member]</t>
  </si>
  <si>
    <t>Accounts Receivable [Member] | Customer Concentration Risk [Member] | Customer One [Member]</t>
  </si>
  <si>
    <t>Percentage of Accounts receivable</t>
  </si>
  <si>
    <t>22.00%</t>
  </si>
  <si>
    <t>31.00%</t>
  </si>
  <si>
    <t>Accounts Receivable [Member] | Customer Concentration Risk [Member] | Customer Two [Member]</t>
  </si>
  <si>
    <t>17.00%</t>
  </si>
  <si>
    <t>11.00%</t>
  </si>
  <si>
    <t>Accounts Receivable [Member] | Customer Concentration Risk [Member] | Customer Three [Member]</t>
  </si>
  <si>
    <t>Minimum [Member] | Accounts Receivable [Member] | Customer Concentration Risk [Member]</t>
  </si>
  <si>
    <t>10.00%</t>
  </si>
  <si>
    <t>Inventory - Summary of Inventory (Detail) - USD ($) $ in Thousands</t>
  </si>
  <si>
    <t>Raw materials</t>
  </si>
  <si>
    <t>Work-in-process</t>
  </si>
  <si>
    <t>Inventory, Total</t>
  </si>
  <si>
    <t>Property and Equipment - Property and Equipment and Related Accumulated Depreciation and Amortization (Detail) - USD ($) $ in Thousands</t>
  </si>
  <si>
    <t>Property, Plant and Equipment [Line Items]</t>
  </si>
  <si>
    <t>Property and Equipment, Gross</t>
  </si>
  <si>
    <t>Less: accumulated depreciation and amortization</t>
  </si>
  <si>
    <t>Property and Equipment, Net</t>
  </si>
  <si>
    <t>Lab Equipment [Member]</t>
  </si>
  <si>
    <t>Computer Equipment [Member]</t>
  </si>
  <si>
    <t>Software [Member]</t>
  </si>
  <si>
    <t>Furniture and Office Equipment [Member]</t>
  </si>
  <si>
    <t>Leasehold Improvements [Member]</t>
  </si>
  <si>
    <t>Construction in Progress [Member]</t>
  </si>
  <si>
    <t>Property and Equipment - Additional Information (Detail) - USD ($) $ in Thousands</t>
  </si>
  <si>
    <t>Accrued Expenses - Summary of Accrued Expenses and Other Current Liabilities (Detail) - USD ($) $ in Thousands</t>
  </si>
  <si>
    <t>Payroll and employee-related costs</t>
  </si>
  <si>
    <t>Professional services</t>
  </si>
  <si>
    <t>Property and equipment purchases</t>
  </si>
  <si>
    <t>Other</t>
  </si>
  <si>
    <t>Accrued expenses</t>
  </si>
  <si>
    <t>Net Loss Per Common Share - Potential Common Stock Equivalents Excluded from Calculation of Diluted Net Loss Per Common Share (Detail) - shares</t>
  </si>
  <si>
    <t>Antidilutive Securities Excluded from Computation of Earnings Per Share [Line Items]</t>
  </si>
  <si>
    <t>Common Stock Options Outstanding [Member]</t>
  </si>
  <si>
    <t>Unvested Restricted Stock [Member]</t>
  </si>
  <si>
    <t>Fair Value Measurements - Summary of Company's Assets and Liabilities Measured at Fair Value on a Recurring Basis (Detail) - Fair Value Measurements Recurring [Member] - USD ($) $ in Thousands</t>
  </si>
  <si>
    <t>Fair Value Assets And Liabilities Measured On Recurring And Nonrecurring Basis [Line Items]</t>
  </si>
  <si>
    <t>Total cash held in money market funds</t>
  </si>
  <si>
    <t>US Government Agency Securities and Treasuries [Member]</t>
  </si>
  <si>
    <t>Cash Equivalents [Member]</t>
  </si>
  <si>
    <t>Quoted Prices in Active Markets (Level 1) [Member]</t>
  </si>
  <si>
    <t>Quoted Prices in Active Markets (Level 1) [Member] | US Government Agency Securities and Treasuries [Member]</t>
  </si>
  <si>
    <t>Quoted Prices in Active Markets (Level 1) [Member] | Cash Equivalents [Member]</t>
  </si>
  <si>
    <t>Significant Other Observable Inputs (Level 2) [Member]</t>
  </si>
  <si>
    <t>Significant Other Observable Inputs (Level 2) [Member] | US Government Agency Securities and Treasuries [Member]</t>
  </si>
  <si>
    <t>Significant Other Observable Inputs (Level 2) [Member] | Cash Equivalents [Member]</t>
  </si>
  <si>
    <t>Stockholders' Equity - Schedule of Number of Shares of Common Stock Reserved for Future Issuance (Detail) - shares</t>
  </si>
  <si>
    <t>Class of Stock [Line Items]</t>
  </si>
  <si>
    <t>Common stock shares reserved for future issuance</t>
  </si>
  <si>
    <t>Shares Available for Issuance Under the 2013 Stock Option and Incentive Plan [Member]</t>
  </si>
  <si>
    <t>Shares Available for Issuance Under the 2013 Employee Stock Purchase Plan [Member]</t>
  </si>
  <si>
    <t>Stockholders' Equity - Additional Information (Detail) - USD ($)</t>
  </si>
  <si>
    <t>Jan. 01, 2016</t>
  </si>
  <si>
    <t>Jan. 01, 2015</t>
  </si>
  <si>
    <t>Dec. 31, 2013</t>
  </si>
  <si>
    <t>Share-based Compensation Arrangement by Share-based Payment Award [Line Items]</t>
  </si>
  <si>
    <t>2010 Stock Incentive Plan [Member]</t>
  </si>
  <si>
    <t>Shares of common stock</t>
  </si>
  <si>
    <t>Common stock available for issuance</t>
  </si>
  <si>
    <t>2013 Stock Incentive Plan [Member]</t>
  </si>
  <si>
    <t>Increase in shares available for issuance</t>
  </si>
  <si>
    <t>Percentage increase in shares available for issuance</t>
  </si>
  <si>
    <t>4.00%</t>
  </si>
  <si>
    <t>2010 and 2013 Stock Incentive Plans [Member]</t>
  </si>
  <si>
    <t>Options granted period</t>
  </si>
  <si>
    <t>4 years</t>
  </si>
  <si>
    <t>Options are exercisable from date of grant for a period</t>
  </si>
  <si>
    <t>10 years</t>
  </si>
  <si>
    <t>Unvested Restricted Stock [Member] | 2010 and 2013 Stock Incentive Plans [Member]</t>
  </si>
  <si>
    <t>Shares remaining from early exercise of stock options</t>
  </si>
  <si>
    <t>Common Stock Options Outstanding [Member] | 2010 and 2013 Stock Incentive Plans [Member]</t>
  </si>
  <si>
    <t>Weighted-average fair value of options granted</t>
  </si>
  <si>
    <t>Unrecognized compensation cost</t>
  </si>
  <si>
    <t>Amount to be recognized over weighted-average periods</t>
  </si>
  <si>
    <t>2 years</t>
  </si>
  <si>
    <t>Stockholders' Equity - Summary of Roll Forward of Restricted Stock Activity Pursuant to the 2010 and 2013 Stock Plan (Detail) - 2010 and 2013 Stock Incentive Plans [Member] - Unvested Restricted Stock [Member]</t>
  </si>
  <si>
    <t>Mar. 31, 2016shares</t>
  </si>
  <si>
    <t>Unvested at December 31, 2015</t>
  </si>
  <si>
    <t>Granted</t>
  </si>
  <si>
    <t>Vested</t>
  </si>
  <si>
    <t>Cancelled</t>
  </si>
  <si>
    <t>Unvested at March 31, 2016</t>
  </si>
  <si>
    <t>Stockholders' Equity - Summary of Roll Forward of Restricted Stock Activity Pursuant to the 2010 and 2013 Stock Plan (Parenthetical) (Detail)</t>
  </si>
  <si>
    <t>2010 and 2013 Stock Incentive Plans [Member] | Unvested Restricted Stock [Member]</t>
  </si>
  <si>
    <t>Stockholders' Equity - Summary of Stock Option Activity Under the 2010 Stock Plan and the 2013 Stock Plan (Detail) - USD ($) $ / shares in Units, $ in Thousands</t>
  </si>
  <si>
    <t>Disclosure Of Compensation Related Costs Sharebased Payments [Abstract]</t>
  </si>
  <si>
    <t>Number of Shares, Outstanding, beginning balance</t>
  </si>
  <si>
    <t>Number of Shares, Granted</t>
  </si>
  <si>
    <t>Number of Shares, Exercised</t>
  </si>
  <si>
    <t>Number of Shares, Cancelled</t>
  </si>
  <si>
    <t>Number of Shares, Outstanding, ending balance</t>
  </si>
  <si>
    <t>Number of Shares, Exercisable as of March 31, 2016</t>
  </si>
  <si>
    <t>Weighted-Average Exercise Price, Outstanding, beginning balance</t>
  </si>
  <si>
    <t>Weighted-Average Exercise Price, Granted</t>
  </si>
  <si>
    <t>Weighted-Average Exercise Price, Exercised</t>
  </si>
  <si>
    <t>Weighted-Average Exercise Price, Cancelled</t>
  </si>
  <si>
    <t>Weighted- Average Exercise Price, Outstanding, ending balance</t>
  </si>
  <si>
    <t>Weighted- Average Exercise Price, Exercisable as of March 31, 2016</t>
  </si>
  <si>
    <t>Weighted-Average Remaining Contractual Term, Outstanding, beginning balance</t>
  </si>
  <si>
    <t>7 years 4 months 24 days</t>
  </si>
  <si>
    <t>7 years 8 months 12 days</t>
  </si>
  <si>
    <t>Weighted-Average Remaining Contractual Term, Exercisable as of March 31, 2016</t>
  </si>
  <si>
    <t>7 years 1 month 6 days</t>
  </si>
  <si>
    <t>Aggregate Intrinsic Value, Outstanding</t>
  </si>
  <si>
    <t>Aggregate Intrinsic Value, Exercisable as of March 31, 2016</t>
  </si>
  <si>
    <t>Stockholders' Equity - Recorded Stock-Based Compensation Expense in the Consolidated Statements of Operations and Comprehensive Loss (Detail) - USD ($) $ in Thousands</t>
  </si>
  <si>
    <t>Employee Service Share-based Compensation, Allocation of Recognized Period Costs [Line Items]</t>
  </si>
  <si>
    <t>Cost of Revenue [Member]</t>
  </si>
  <si>
    <t>Selling and Marketing [Member]</t>
  </si>
  <si>
    <t>General and Administrative [Member]</t>
  </si>
  <si>
    <t>Research and Development [Member]</t>
  </si>
  <si>
    <t>Stockholders' Equity - Weighted-Average Assumptions Used to Estimate Fair Value of Stock Options Using Black-Scholes Option Pricing Model (Detail) - Common Stock Options Outstanding [Member]</t>
  </si>
  <si>
    <t>Expected volatility</t>
  </si>
  <si>
    <t>59.20%</t>
  </si>
  <si>
    <t>66.80%</t>
  </si>
  <si>
    <t>Risk-free interest rate</t>
  </si>
  <si>
    <t>1.90%</t>
  </si>
  <si>
    <t>1.49%</t>
  </si>
  <si>
    <t>Expected option term (in years)</t>
  </si>
  <si>
    <t>6 years 3 months</t>
  </si>
  <si>
    <t>Expected dividend yield</t>
  </si>
  <si>
    <t>0.00%</t>
  </si>
  <si>
    <t>Commitments and Contingencies - Additional Information (Detail)</t>
  </si>
  <si>
    <t>Mar. 31, 2016USD ($)Lease</t>
  </si>
  <si>
    <t>Jun. 30, 2014USD ($)ft²</t>
  </si>
  <si>
    <t>Dec. 31, 2013USD ($)</t>
  </si>
  <si>
    <t>150 Second Street [Member]</t>
  </si>
  <si>
    <t>Long-term Purchase Commitment [Line Items]</t>
  </si>
  <si>
    <t>Number of facility leases | Lease</t>
  </si>
  <si>
    <t>Security deposit of lease agreement</t>
  </si>
  <si>
    <t>Rent expense associated with the lease</t>
  </si>
  <si>
    <t>150 Second Street [Member] | Lease One [Member]</t>
  </si>
  <si>
    <t>Lease expected term</t>
  </si>
  <si>
    <t>1 year</t>
  </si>
  <si>
    <t>Lease expiration date</t>
  </si>
  <si>
    <t>2013-10</t>
  </si>
  <si>
    <t>150 Second Street [Member] | Lease Two [Member]</t>
  </si>
  <si>
    <t>8 years</t>
  </si>
  <si>
    <t>Lease rent waiver period</t>
  </si>
  <si>
    <t>10 months 15 days</t>
  </si>
  <si>
    <t>Value of rent obligations</t>
  </si>
  <si>
    <t>Tenant improvements</t>
  </si>
  <si>
    <t>150 Second Street [Member] | Second Amendment [Member]</t>
  </si>
  <si>
    <t>Additional space for lease | ft²</t>
  </si>
  <si>
    <t>Lease commencement date</t>
  </si>
  <si>
    <t>2014-11</t>
  </si>
  <si>
    <t>One Kendall Square [Member]</t>
  </si>
  <si>
    <t>7 years 6 months</t>
  </si>
  <si>
    <t>Rent abatement</t>
  </si>
  <si>
    <t>Ten Canal Park Lease [Member]</t>
  </si>
  <si>
    <t>Aug. 31,
		2020</t>
  </si>
  <si>
    <t>Lease rent per month</t>
  </si>
  <si>
    <t>Landlord for tenant improvements to the leased space</t>
  </si>
  <si>
    <t>Security deposit on submission of evidence to landlord for capital contribution</t>
  </si>
  <si>
    <t>Related Party Transactions - Additional Information (Detail) - USD ($)</t>
  </si>
  <si>
    <t>Related Party Transaction [Line Items]</t>
  </si>
  <si>
    <t>Recognized revenue</t>
  </si>
  <si>
    <t>Cost of related-party revenue</t>
  </si>
  <si>
    <t>Related party revenue to net revenue, percentage</t>
  </si>
  <si>
    <t>42.60%</t>
  </si>
  <si>
    <t>Amount of related party transaction during the period</t>
  </si>
  <si>
    <t>Board of Directors [Member]</t>
  </si>
  <si>
    <t>Subsequent Events - Additional Information (Detail)</t>
  </si>
  <si>
    <t>Apr. 18, 2016USD ($)ft²</t>
  </si>
  <si>
    <t>Apr. 06, 2016</t>
  </si>
  <si>
    <t>Apr. 07, 2015</t>
  </si>
  <si>
    <t>Subsequent Event [Line Items]</t>
  </si>
  <si>
    <t>Subsequent Event [Member] | ARE-7030 Kit Creek, LLC [Member]</t>
  </si>
  <si>
    <t>Cash consideration paid for acquisition of equipment and other assets</t>
  </si>
  <si>
    <t>Subsequent Event [Member] | ARE Lease [Member] | ARE-7030 Kit Creek, LLC [Member]</t>
  </si>
  <si>
    <t>Area of office and laboratory space under lease agreement | ft²</t>
  </si>
  <si>
    <t>Lease agreement start date</t>
  </si>
  <si>
    <t>Apr. 18,
		2016</t>
  </si>
  <si>
    <t>Lease agreement expiration date</t>
  </si>
  <si>
    <t>Jan. 31,
		2022</t>
  </si>
  <si>
    <t>Option to extend lease term</t>
  </si>
  <si>
    <t>Increase in annual lease rent, percentage</t>
  </si>
  <si>
    <t>3.00%</t>
  </si>
  <si>
    <t>Lease rent abatement period</t>
  </si>
  <si>
    <t>9 months</t>
  </si>
  <si>
    <t>Subsequent Event [Member] | Roche [Member] | IVD Collaboration Agreement [Member]</t>
  </si>
  <si>
    <t>Collaboration agreement expiration date</t>
  </si>
  <si>
    <t>Apr. 7,
		2020</t>
  </si>
  <si>
    <t>Collaboration agreement additional extension term</t>
  </si>
  <si>
    <t>Subsequent Event [Member] | Minimum [Member] | Roche [Member] | IVD Collaboration Agreement [Member]</t>
  </si>
  <si>
    <t>50.10%</t>
  </si>
  <si>
    <t>Subsequent Event [Member] | Maximum [Member] | ARE Lease [Member] | ARE-7030 Kit Creek, LLC [Member]</t>
  </si>
  <si>
    <t>Landlord for tenant improvements to the premis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88613</v>
      </c>
    </row>
    <row spans="1:3" r="12">
      <c t="s" s="4" r="A12">
        <v>19</v>
      </c>
      <c t="s" s="4" r="B12">
        <v>20</v>
      </c>
    </row>
    <row spans="1:3" r="13">
      <c t="s" s="4" r="A13">
        <v>21</v>
      </c>
      <c t="s" s="4" r="B13">
        <v>22</v>
      </c>
    </row>
    <row spans="1:3" r="14">
      <c t="s" s="4" r="A14">
        <v>23</v>
      </c>
      <c t="n" s="6" r="C14">
        <v>34602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3</v>
      </c>
      <c t="s" s="2" r="B1">
        <v>1</v>
      </c>
    </row>
    <row spans="1:2" r="2">
      <c t="s" s="2" r="B2">
        <v>2</v>
      </c>
    </row>
    <row spans="1:2" r="3">
      <c t="s" s="3" r="A3">
        <v>131</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1</v>
      </c>
    </row>
    <row spans="1:2" r="2">
      <c t="s" s="2" r="B2">
        <v>2</v>
      </c>
    </row>
    <row spans="1:2" r="3">
      <c t="s" s="3" r="A3">
        <v>135</v>
      </c>
    </row>
    <row spans="1:2" r="4">
      <c t="s" s="4" r="A4">
        <v>31</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6058</v>
      </c>
      <c t="n" s="7" r="C3">
        <v>117763</v>
      </c>
    </row>
    <row spans="1:3" r="4">
      <c t="s" s="4" r="A4">
        <v>28</v>
      </c>
      <c t="n" s="6" r="B4">
        <v>127441</v>
      </c>
      <c t="n" s="6" r="C4">
        <v>89607</v>
      </c>
    </row>
    <row spans="1:3" r="5">
      <c t="s" s="4" r="A5">
        <v>29</v>
      </c>
      <c t="n" s="6" r="B5">
        <v>8201</v>
      </c>
      <c t="n" s="6" r="C5">
        <v>7362</v>
      </c>
    </row>
    <row spans="1:3" r="6">
      <c t="s" s="4" r="A6">
        <v>30</v>
      </c>
      <c t="n" s="6" r="B6">
        <v>2368</v>
      </c>
      <c t="n" s="6" r="C6">
        <v>403</v>
      </c>
    </row>
    <row spans="1:3" r="7">
      <c t="s" s="4" r="A7">
        <v>31</v>
      </c>
      <c t="n" s="6" r="B7">
        <v>6743</v>
      </c>
      <c t="n" s="6" r="C7">
        <v>7992</v>
      </c>
    </row>
    <row spans="1:3" r="8">
      <c t="s" s="4" r="A8">
        <v>32</v>
      </c>
      <c t="n" s="6" r="B8">
        <v>5088</v>
      </c>
      <c t="n" s="6" r="C8">
        <v>6517</v>
      </c>
    </row>
    <row spans="1:3" r="9">
      <c t="s" s="4" r="A9">
        <v>33</v>
      </c>
      <c t="n" s="6" r="B9">
        <v>235899</v>
      </c>
      <c t="n" s="6" r="C9">
        <v>229644</v>
      </c>
    </row>
    <row spans="1:3" r="10">
      <c t="s" s="4" r="A10">
        <v>28</v>
      </c>
      <c t="n" s="6" r="C10">
        <v>24939</v>
      </c>
    </row>
    <row spans="1:3" r="11">
      <c t="s" s="4" r="A11">
        <v>34</v>
      </c>
      <c t="n" s="6" r="B11">
        <v>41104</v>
      </c>
      <c t="n" s="6" r="C11">
        <v>41333</v>
      </c>
    </row>
    <row spans="1:3" r="12">
      <c t="s" s="4" r="A12">
        <v>35</v>
      </c>
      <c t="n" s="6" r="B12">
        <v>1395</v>
      </c>
      <c t="n" s="6" r="C12">
        <v>1395</v>
      </c>
    </row>
    <row spans="1:3" r="13">
      <c t="s" s="4" r="A13">
        <v>36</v>
      </c>
      <c t="n" s="6" r="B13">
        <v>2155</v>
      </c>
      <c t="n" s="6" r="C13">
        <v>678</v>
      </c>
    </row>
    <row spans="1:3" r="14">
      <c t="s" s="4" r="A14">
        <v>37</v>
      </c>
      <c t="n" s="6" r="B14">
        <v>280553</v>
      </c>
      <c t="n" s="6" r="C14">
        <v>297989</v>
      </c>
    </row>
    <row spans="1:3" r="15">
      <c t="s" s="3" r="A15">
        <v>38</v>
      </c>
    </row>
    <row spans="1:3" r="16">
      <c t="s" s="4" r="A16">
        <v>39</v>
      </c>
      <c t="n" s="6" r="B16">
        <v>8518</v>
      </c>
      <c t="n" s="6" r="C16">
        <v>10469</v>
      </c>
    </row>
    <row spans="1:3" r="17">
      <c t="s" s="4" r="A17">
        <v>40</v>
      </c>
      <c t="n" s="6" r="B17">
        <v>14290</v>
      </c>
      <c t="n" s="6" r="C17">
        <v>12822</v>
      </c>
    </row>
    <row spans="1:3" r="18">
      <c t="s" s="4" r="A18">
        <v>41</v>
      </c>
      <c t="n" s="6" r="B18">
        <v>1797</v>
      </c>
      <c t="n" s="6" r="C18">
        <v>717</v>
      </c>
    </row>
    <row spans="1:3" r="19">
      <c t="s" s="4" r="A19">
        <v>42</v>
      </c>
      <c t="n" s="6" r="B19">
        <v>230</v>
      </c>
      <c t="n" s="6" r="C19">
        <v>3742</v>
      </c>
    </row>
    <row spans="1:3" r="20">
      <c t="s" s="4" r="A20">
        <v>43</v>
      </c>
      <c t="n" s="6" r="B20">
        <v>2184</v>
      </c>
      <c t="n" s="6" r="C20">
        <v>2146</v>
      </c>
    </row>
    <row spans="1:3" r="21">
      <c t="s" s="4" r="A21">
        <v>44</v>
      </c>
      <c t="n" s="6" r="B21">
        <v>27019</v>
      </c>
      <c t="n" s="6" r="C21">
        <v>29896</v>
      </c>
    </row>
    <row spans="1:3" r="22">
      <c t="s" s="4" r="A22">
        <v>45</v>
      </c>
      <c t="n" s="7" r="B22">
        <v>9801</v>
      </c>
      <c t="n" s="7" r="C22">
        <v>10404</v>
      </c>
    </row>
    <row spans="1:3" r="23">
      <c t="s" s="4" r="A23">
        <v>46</v>
      </c>
      <c t="s" s="4" r="B23">
        <v>47</v>
      </c>
      <c t="s" s="4" r="C23">
        <v>47</v>
      </c>
    </row>
    <row spans="1:3" r="24">
      <c t="s" s="3" r="A24">
        <v>48</v>
      </c>
    </row>
    <row spans="1:3" r="25">
      <c t="s" s="4" r="A25">
        <v>49</v>
      </c>
      <c t="s" s="4" r="B25">
        <v>47</v>
      </c>
      <c t="s" s="4" r="C25">
        <v>47</v>
      </c>
    </row>
    <row spans="1:3" r="26">
      <c t="s" s="4" r="A26">
        <v>50</v>
      </c>
      <c t="n" s="7" r="B26">
        <v>3</v>
      </c>
      <c t="n" s="7" r="C26">
        <v>3</v>
      </c>
    </row>
    <row spans="1:3" r="27">
      <c t="s" s="4" r="A27">
        <v>51</v>
      </c>
      <c t="n" s="6" r="B27">
        <v>492667</v>
      </c>
      <c t="n" s="6" r="C27">
        <v>489480</v>
      </c>
    </row>
    <row spans="1:3" r="28">
      <c t="s" s="4" r="A28">
        <v>52</v>
      </c>
      <c t="n" s="6" r="B28">
        <v>-14</v>
      </c>
      <c t="n" s="6" r="C28">
        <v>-178</v>
      </c>
    </row>
    <row spans="1:3" r="29">
      <c t="s" s="4" r="A29">
        <v>53</v>
      </c>
      <c t="n" s="6" r="B29">
        <v>-248923</v>
      </c>
      <c t="n" s="6" r="C29">
        <v>-231616</v>
      </c>
    </row>
    <row spans="1:3" r="30">
      <c t="s" s="4" r="A30">
        <v>54</v>
      </c>
      <c t="n" s="6" r="B30">
        <v>243733</v>
      </c>
      <c t="n" s="6" r="C30">
        <v>257689</v>
      </c>
    </row>
    <row spans="1:3" r="31">
      <c t="s" s="4" r="A31">
        <v>55</v>
      </c>
      <c t="n" s="7" r="B31">
        <v>280553</v>
      </c>
      <c t="n" s="7" r="C31">
        <v>297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17</v>
      </c>
    </row>
    <row spans="1:2" r="4">
      <c t="s" s="4" r="A4">
        <v>162</v>
      </c>
      <c t="s" s="4"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64</v>
      </c>
      <c t="s" s="2" r="B1">
        <v>1</v>
      </c>
    </row>
    <row spans="1:2" r="2">
      <c t="s" s="2" r="B2">
        <v>2</v>
      </c>
    </row>
    <row spans="1:2" r="3">
      <c t="s" s="3" r="A3">
        <v>128</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35</v>
      </c>
    </row>
    <row spans="1:2" r="4">
      <c t="s" s="4" r="A4">
        <v>170</v>
      </c>
      <c t="s" s="4" r="B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2</v>
      </c>
      <c t="s" s="2" r="B1">
        <v>1</v>
      </c>
    </row>
    <row spans="1:2" r="2">
      <c t="s" s="2" r="B2">
        <v>2</v>
      </c>
    </row>
    <row spans="1:2" r="3">
      <c t="s" s="3" r="A3">
        <v>138</v>
      </c>
    </row>
    <row spans="1:2" r="4">
      <c t="s" s="4" r="A4">
        <v>173</v>
      </c>
      <c t="s" s="4" r="B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5</v>
      </c>
      <c t="s" s="2" r="B1">
        <v>1</v>
      </c>
    </row>
    <row spans="1:2" r="2">
      <c t="s" s="2" r="B2">
        <v>2</v>
      </c>
    </row>
    <row spans="1:2" r="3">
      <c t="s" s="3" r="A3">
        <v>141</v>
      </c>
    </row>
    <row spans="1:2" r="4">
      <c t="s" s="4" r="A4">
        <v>176</v>
      </c>
      <c t="s" s="4" r="B4">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44</v>
      </c>
    </row>
    <row spans="1:2" r="4">
      <c t="s" s="4" r="A4">
        <v>179</v>
      </c>
      <c t="s" s="4" r="B4">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47</v>
      </c>
    </row>
    <row spans="1:2" r="4">
      <c t="s" s="4" r="A4">
        <v>182</v>
      </c>
      <c t="s" s="4" r="B4">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50</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3" r="A2">
        <v>57</v>
      </c>
    </row>
    <row spans="1:3" r="3">
      <c t="s" s="4" r="A3">
        <v>58</v>
      </c>
      <c t="n" s="7" r="B3">
        <v>171</v>
      </c>
      <c t="n" s="7" r="C3">
        <v>171</v>
      </c>
    </row>
    <row spans="1:3" r="4">
      <c t="s" s="4" r="A4">
        <v>59</v>
      </c>
      <c t="n" s="8" r="B4">
        <v>0.0001</v>
      </c>
      <c t="n" s="8" r="C4">
        <v>0.0001</v>
      </c>
    </row>
    <row spans="1:3" r="5">
      <c t="s" s="4" r="A5">
        <v>60</v>
      </c>
      <c t="n" s="6" r="B5">
        <v>5000000</v>
      </c>
      <c t="n" s="6" r="C5">
        <v>5000000</v>
      </c>
    </row>
    <row spans="1:3" r="6">
      <c t="s" s="4" r="A6">
        <v>61</v>
      </c>
      <c t="n" s="6" r="B6">
        <v>0</v>
      </c>
      <c t="n" s="6" r="C6">
        <v>0</v>
      </c>
    </row>
    <row spans="1:3" r="7">
      <c t="s" s="4" r="A7">
        <v>62</v>
      </c>
      <c t="n" s="6" r="B7">
        <v>0</v>
      </c>
      <c t="n" s="6" r="C7">
        <v>0</v>
      </c>
    </row>
    <row spans="1:3" r="8">
      <c t="s" s="4" r="A8">
        <v>63</v>
      </c>
      <c t="n" s="8" r="B8">
        <v>0.0001</v>
      </c>
      <c t="n" s="8" r="C8">
        <v>0.0001</v>
      </c>
    </row>
    <row spans="1:3" r="9">
      <c t="s" s="4" r="A9">
        <v>64</v>
      </c>
      <c t="n" s="6" r="B9">
        <v>150000000</v>
      </c>
      <c t="n" s="6" r="C9">
        <v>150000000</v>
      </c>
    </row>
    <row spans="1:3" r="10">
      <c t="s" s="4" r="A10">
        <v>65</v>
      </c>
      <c t="n" s="6" r="B10">
        <v>34592610</v>
      </c>
      <c t="n" s="6" r="C10">
        <v>34513845</v>
      </c>
    </row>
    <row spans="1:3" r="11">
      <c t="s" s="4" r="A11">
        <v>66</v>
      </c>
      <c t="n" s="6" r="B11">
        <v>34592610</v>
      </c>
      <c t="n" s="6" r="C11">
        <v>34513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7"/>
    <col customWidth="1" max="2" min="2" width="30"/>
    <col customWidth="1" max="3" min="3" width="37"/>
    <col customWidth="1" max="4" min="4" width="25"/>
    <col customWidth="1" max="5" min="5" width="27"/>
    <col customWidth="1" max="6" min="6" width="21"/>
    <col customWidth="1" max="7" min="7" width="20"/>
  </cols>
  <sheetData>
    <row spans="1:7" r="1">
      <c t="s" s="1" r="A1">
        <v>195</v>
      </c>
      <c t="s" s="2" r="B1">
        <v>196</v>
      </c>
      <c t="s" s="2" r="C1">
        <v>197</v>
      </c>
      <c t="s" s="2" r="D1">
        <v>198</v>
      </c>
      <c t="s" s="2" r="E1">
        <v>199</v>
      </c>
      <c t="s" s="2" r="F1">
        <v>200</v>
      </c>
      <c t="s" s="2" r="G1">
        <v>201</v>
      </c>
    </row>
    <row spans="1:7" r="2">
      <c t="s" s="3" r="A2">
        <v>202</v>
      </c>
    </row>
    <row spans="1:7" r="3">
      <c t="s" s="4" r="A3">
        <v>203</v>
      </c>
      <c t="n" s="6" r="E3">
        <v>34592610</v>
      </c>
      <c t="n" s="6" r="G3">
        <v>34513845</v>
      </c>
    </row>
    <row spans="1:7" r="4">
      <c t="s" s="4" r="A4">
        <v>204</v>
      </c>
      <c t="n" s="6" r="B4">
        <v>9</v>
      </c>
    </row>
    <row spans="1:7" r="5">
      <c t="s" s="4" r="A5">
        <v>205</v>
      </c>
      <c t="n" s="6" r="B5">
        <v>4</v>
      </c>
    </row>
    <row spans="1:7" r="6">
      <c t="s" s="4" r="A6">
        <v>206</v>
      </c>
      <c t="n" s="6" r="B6">
        <v>1</v>
      </c>
    </row>
    <row spans="1:7" r="7">
      <c t="s" s="4" r="A7">
        <v>207</v>
      </c>
      <c t="n" s="7" r="E7">
        <v>17423000</v>
      </c>
      <c t="n" s="7" r="F7">
        <v>19295000</v>
      </c>
    </row>
    <row spans="1:7" r="8">
      <c t="s" s="4" r="A8">
        <v>208</v>
      </c>
    </row>
    <row spans="1:7" r="9">
      <c t="s" s="3" r="A9">
        <v>202</v>
      </c>
    </row>
    <row spans="1:7" r="10">
      <c t="s" s="4" r="A10">
        <v>209</v>
      </c>
      <c t="n" s="7" r="C10">
        <v>250000000</v>
      </c>
    </row>
    <row spans="1:7" r="11">
      <c t="s" s="4" r="A11">
        <v>210</v>
      </c>
      <c t="n" s="6" r="C11">
        <v>5000000</v>
      </c>
    </row>
    <row spans="1:7" r="12">
      <c t="s" s="4" r="A12">
        <v>211</v>
      </c>
      <c t="n" s="7" r="C12">
        <v>50</v>
      </c>
    </row>
    <row spans="1:7" r="13">
      <c t="s" s="4" r="A13">
        <v>203</v>
      </c>
      <c t="n" s="6" r="C13">
        <v>15604288</v>
      </c>
    </row>
    <row spans="1:7" r="14">
      <c t="s" s="4" r="A14">
        <v>212</v>
      </c>
      <c t="s" s="4" r="B14">
        <v>213</v>
      </c>
      <c t="s" s="4" r="E14">
        <v>214</v>
      </c>
    </row>
    <row spans="1:7" r="15">
      <c t="s" s="4" r="A15">
        <v>215</v>
      </c>
      <c t="n" s="6" r="B15">
        <v>3</v>
      </c>
    </row>
    <row spans="1:7" r="16">
      <c t="s" s="4" r="A16">
        <v>216</v>
      </c>
      <c t="s" s="4" r="C16">
        <v>217</v>
      </c>
    </row>
    <row spans="1:7" r="17">
      <c t="s" s="4" r="A17">
        <v>218</v>
      </c>
      <c t="n" s="7" r="E17">
        <v>7000000</v>
      </c>
    </row>
    <row spans="1:7" r="18">
      <c t="s" s="4" r="A18">
        <v>219</v>
      </c>
    </row>
    <row spans="1:7" r="19">
      <c t="s" s="3" r="A19">
        <v>202</v>
      </c>
    </row>
    <row spans="1:7" r="20">
      <c t="s" s="4" r="A20">
        <v>220</v>
      </c>
      <c t="n" s="7" r="C20">
        <v>85000000</v>
      </c>
    </row>
    <row spans="1:7" r="21">
      <c t="s" s="4" r="A21">
        <v>221</v>
      </c>
    </row>
    <row spans="1:7" r="22">
      <c t="s" s="3" r="A22">
        <v>202</v>
      </c>
    </row>
    <row spans="1:7" r="23">
      <c t="s" s="4" r="A23">
        <v>218</v>
      </c>
      <c t="n" s="6" r="E23">
        <v>6600000</v>
      </c>
    </row>
    <row spans="1:7" r="24">
      <c t="s" s="4" r="A24">
        <v>222</v>
      </c>
    </row>
    <row spans="1:7" r="25">
      <c t="s" s="3" r="A25">
        <v>202</v>
      </c>
    </row>
    <row spans="1:7" r="26">
      <c t="s" s="4" r="A26">
        <v>218</v>
      </c>
      <c t="n" s="6" r="E26">
        <v>12000000</v>
      </c>
    </row>
    <row spans="1:7" r="27">
      <c t="s" s="4" r="A27">
        <v>223</v>
      </c>
    </row>
    <row spans="1:7" r="28">
      <c t="s" s="3" r="A28">
        <v>202</v>
      </c>
    </row>
    <row spans="1:7" r="29">
      <c t="s" s="4" r="A29">
        <v>218</v>
      </c>
      <c t="n" s="6" r="E29">
        <v>600000</v>
      </c>
    </row>
    <row spans="1:7" r="30">
      <c t="s" s="4" r="A30">
        <v>224</v>
      </c>
    </row>
    <row spans="1:7" r="31">
      <c t="s" s="3" r="A31">
        <v>202</v>
      </c>
    </row>
    <row spans="1:7" r="32">
      <c t="s" s="4" r="A32">
        <v>218</v>
      </c>
      <c t="n" s="6" r="E32">
        <v>10000000</v>
      </c>
    </row>
    <row spans="1:7" r="33">
      <c t="s" s="4" r="A33">
        <v>207</v>
      </c>
      <c t="n" s="7" r="E33">
        <v>100000000</v>
      </c>
    </row>
    <row spans="1:7" r="34">
      <c t="s" s="4" r="A34">
        <v>225</v>
      </c>
    </row>
    <row spans="1:7" r="35">
      <c t="s" s="3" r="A35">
        <v>202</v>
      </c>
    </row>
    <row spans="1:7" r="36">
      <c t="s" s="4" r="A36">
        <v>226</v>
      </c>
      <c t="n" s="7" r="C36">
        <v>150000000</v>
      </c>
    </row>
    <row spans="1:7" r="37">
      <c t="s" s="4" r="A37">
        <v>227</v>
      </c>
    </row>
    <row spans="1:7" r="38">
      <c t="s" s="3" r="A38">
        <v>202</v>
      </c>
    </row>
    <row spans="1:7" r="39">
      <c t="s" s="4" r="A39">
        <v>228</v>
      </c>
      <c t="n" s="6" r="D39">
        <v>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229</v>
      </c>
      <c t="s" s="2" r="B1">
        <v>1</v>
      </c>
    </row>
    <row spans="1:2" r="2">
      <c t="s" s="2" r="B2">
        <v>2</v>
      </c>
    </row>
    <row spans="1:2" r="3">
      <c t="s" s="3" r="A3">
        <v>125</v>
      </c>
    </row>
    <row spans="1:2" r="4">
      <c t="s" s="4" r="A4">
        <v>230</v>
      </c>
      <c t="s" s="4" r="B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2</v>
      </c>
      <c t="s" s="2" r="B1">
        <v>1</v>
      </c>
      <c t="s" s="2" r="C1">
        <v>233</v>
      </c>
    </row>
    <row spans="1:3" r="2">
      <c t="s" s="2" r="B2">
        <v>2</v>
      </c>
      <c t="s" s="2" r="C2">
        <v>25</v>
      </c>
    </row>
    <row spans="1:3" r="3">
      <c t="s" s="3" r="A3">
        <v>234</v>
      </c>
    </row>
    <row spans="1:3" r="4">
      <c t="s" s="4" r="A4">
        <v>235</v>
      </c>
      <c t="n" s="7" r="B4">
        <v>127455</v>
      </c>
      <c t="n" s="7" r="C4">
        <v>114724</v>
      </c>
    </row>
    <row spans="1:3" r="5">
      <c t="s" s="4" r="A5">
        <v>236</v>
      </c>
      <c t="n" s="6" r="B5">
        <v>7</v>
      </c>
    </row>
    <row spans="1:3" r="6">
      <c t="s" s="4" r="A6">
        <v>237</v>
      </c>
      <c t="n" s="6" r="B6">
        <v>-21</v>
      </c>
      <c t="n" s="6" r="C6">
        <v>-178</v>
      </c>
    </row>
    <row spans="1:3" r="7">
      <c t="s" s="4" r="A7">
        <v>238</v>
      </c>
      <c t="n" s="6" r="B7">
        <v>127441</v>
      </c>
      <c t="n" s="6" r="C7">
        <v>114546</v>
      </c>
    </row>
    <row spans="1:3" r="8">
      <c t="s" s="4" r="A8">
        <v>239</v>
      </c>
    </row>
    <row spans="1:3" r="9">
      <c t="s" s="3" r="A9">
        <v>234</v>
      </c>
    </row>
    <row spans="1:3" r="10">
      <c t="s" s="4" r="A10">
        <v>235</v>
      </c>
      <c t="n" s="6" r="B10">
        <v>127455</v>
      </c>
      <c t="n" s="6" r="C10">
        <v>114724</v>
      </c>
    </row>
    <row spans="1:3" r="11">
      <c t="s" s="4" r="A11">
        <v>236</v>
      </c>
      <c t="n" s="6" r="B11">
        <v>7</v>
      </c>
    </row>
    <row spans="1:3" r="12">
      <c t="s" s="4" r="A12">
        <v>237</v>
      </c>
      <c t="n" s="6" r="B12">
        <v>-21</v>
      </c>
      <c t="n" s="6" r="C12">
        <v>-178</v>
      </c>
    </row>
    <row spans="1:3" r="13">
      <c t="s" s="4" r="A13">
        <v>238</v>
      </c>
      <c t="n" s="7" r="B13">
        <v>127441</v>
      </c>
      <c t="n" s="7" r="C13">
        <v>1145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5</v>
      </c>
    </row>
    <row spans="1:3" r="2">
      <c t="s" s="3" r="A2">
        <v>128</v>
      </c>
    </row>
    <row spans="1:3" r="3">
      <c t="s" s="4" r="A3">
        <v>241</v>
      </c>
      <c t="n" s="7" r="B3">
        <v>127441</v>
      </c>
      <c t="n" s="7" r="C3">
        <v>89607</v>
      </c>
    </row>
    <row spans="1:3" r="4">
      <c t="s" s="4" r="A4">
        <v>242</v>
      </c>
      <c t="n" s="6" r="C4">
        <v>24939</v>
      </c>
    </row>
    <row spans="1:3" r="5">
      <c t="s" s="4" r="A5">
        <v>243</v>
      </c>
      <c t="n" s="7" r="B5">
        <v>127441</v>
      </c>
      <c t="n" s="7" r="C5">
        <v>1145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4</v>
      </c>
      <c t="s" s="2" r="B1">
        <v>2</v>
      </c>
      <c t="s" s="2" r="C1">
        <v>25</v>
      </c>
    </row>
    <row spans="1:3" r="2">
      <c t="s" s="3" r="A2">
        <v>125</v>
      </c>
    </row>
    <row spans="1:3" r="3">
      <c t="s" s="4" r="A3">
        <v>35</v>
      </c>
      <c t="n" s="7" r="B3">
        <v>1395</v>
      </c>
      <c t="n" s="7" r="C3">
        <v>13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5</v>
      </c>
      <c t="s" s="2" r="B1">
        <v>1</v>
      </c>
      <c t="s" s="2" r="C1">
        <v>233</v>
      </c>
    </row>
    <row spans="1:3" r="2">
      <c t="s" s="2" r="B2">
        <v>2</v>
      </c>
      <c t="s" s="2" r="C2">
        <v>25</v>
      </c>
    </row>
    <row spans="1:3" r="3">
      <c t="s" s="3" r="A3">
        <v>246</v>
      </c>
    </row>
    <row spans="1:3" r="4">
      <c t="s" s="4" r="A4">
        <v>58</v>
      </c>
      <c t="n" s="7" r="B4">
        <v>171000</v>
      </c>
      <c t="n" s="7" r="C4">
        <v>171000</v>
      </c>
    </row>
    <row spans="1:3" r="5">
      <c t="s" s="4" r="A5">
        <v>247</v>
      </c>
    </row>
    <row spans="1:3" r="6">
      <c t="s" s="3" r="A6">
        <v>246</v>
      </c>
    </row>
    <row spans="1:3" r="7">
      <c t="s" s="4" r="A7">
        <v>248</v>
      </c>
      <c t="n" s="6" r="B7">
        <v>2368000</v>
      </c>
      <c t="n" s="6" r="C7">
        <v>2423000</v>
      </c>
    </row>
    <row spans="1:3" r="8">
      <c t="s" s="4" r="A8">
        <v>249</v>
      </c>
    </row>
    <row spans="1:3" r="9">
      <c t="s" s="3" r="A9">
        <v>246</v>
      </c>
    </row>
    <row spans="1:3" r="10">
      <c t="s" s="4" r="A10">
        <v>248</v>
      </c>
      <c t="n" s="6" r="B10">
        <v>1806000</v>
      </c>
      <c t="n" s="7" r="C10">
        <v>825000</v>
      </c>
    </row>
    <row spans="1:3" r="11">
      <c t="s" s="4" r="A11">
        <v>250</v>
      </c>
    </row>
    <row spans="1:3" r="12">
      <c t="s" s="3" r="A12">
        <v>246</v>
      </c>
    </row>
    <row spans="1:3" r="13">
      <c t="s" s="4" r="A13">
        <v>248</v>
      </c>
      <c t="n" s="7" r="B13">
        <v>1150000</v>
      </c>
    </row>
    <row spans="1:3" r="14">
      <c t="s" s="4" r="A14">
        <v>251</v>
      </c>
    </row>
    <row spans="1:3" r="15">
      <c t="s" s="3" r="A15">
        <v>246</v>
      </c>
    </row>
    <row spans="1:3" r="16">
      <c t="s" s="4" r="A16">
        <v>252</v>
      </c>
      <c t="s" s="4" r="B16">
        <v>253</v>
      </c>
      <c t="s" s="4" r="C16">
        <v>254</v>
      </c>
    </row>
    <row spans="1:3" r="17">
      <c t="s" s="4" r="A17">
        <v>255</v>
      </c>
    </row>
    <row spans="1:3" r="18">
      <c t="s" s="3" r="A18">
        <v>246</v>
      </c>
    </row>
    <row spans="1:3" r="19">
      <c t="s" s="4" r="A19">
        <v>252</v>
      </c>
      <c t="s" s="4" r="B19">
        <v>256</v>
      </c>
      <c t="s" s="4" r="C19">
        <v>257</v>
      </c>
    </row>
    <row spans="1:3" r="20">
      <c t="s" s="4" r="A20">
        <v>258</v>
      </c>
    </row>
    <row spans="1:3" r="21">
      <c t="s" s="3" r="A21">
        <v>246</v>
      </c>
    </row>
    <row spans="1:3" r="22">
      <c t="s" s="4" r="A22">
        <v>252</v>
      </c>
      <c t="s" s="4" r="B22">
        <v>257</v>
      </c>
    </row>
    <row spans="1:3" r="23">
      <c t="s" s="4" r="A23">
        <v>259</v>
      </c>
    </row>
    <row spans="1:3" r="24">
      <c t="s" s="3" r="A24">
        <v>246</v>
      </c>
    </row>
    <row spans="1:3" r="25">
      <c t="s" s="4" r="A25">
        <v>252</v>
      </c>
      <c t="s" s="4" r="B25">
        <v>260</v>
      </c>
      <c t="s" s="4" r="C25">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61</v>
      </c>
      <c t="s" s="2" r="B1">
        <v>2</v>
      </c>
      <c t="s" s="2" r="C1">
        <v>25</v>
      </c>
    </row>
    <row spans="1:3" r="2">
      <c t="s" s="3" r="A2">
        <v>135</v>
      </c>
    </row>
    <row spans="1:3" r="3">
      <c t="s" s="4" r="A3">
        <v>262</v>
      </c>
      <c t="n" s="7" r="B3">
        <v>5598</v>
      </c>
      <c t="n" s="7" r="C3">
        <v>6604</v>
      </c>
    </row>
    <row spans="1:3" r="4">
      <c t="s" s="4" r="A4">
        <v>263</v>
      </c>
      <c t="n" s="6" r="B4">
        <v>1145</v>
      </c>
      <c t="n" s="6" r="C4">
        <v>1388</v>
      </c>
    </row>
    <row spans="1:3" r="5">
      <c t="s" s="4" r="A5">
        <v>264</v>
      </c>
      <c t="n" s="7" r="B5">
        <v>6743</v>
      </c>
      <c t="n" s="7" r="C5">
        <v>79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5</v>
      </c>
    </row>
    <row spans="1:3" r="2">
      <c t="s" s="3" r="A2">
        <v>266</v>
      </c>
    </row>
    <row spans="1:3" r="3">
      <c t="s" s="4" r="A3">
        <v>267</v>
      </c>
      <c t="n" s="7" r="B3">
        <v>72193</v>
      </c>
      <c t="n" s="7" r="C3">
        <v>69353</v>
      </c>
    </row>
    <row spans="1:3" r="4">
      <c t="s" s="4" r="A4">
        <v>268</v>
      </c>
      <c t="n" s="6" r="B4">
        <v>-31089</v>
      </c>
      <c t="n" s="6" r="C4">
        <v>-28020</v>
      </c>
    </row>
    <row spans="1:3" r="5">
      <c t="s" s="4" r="A5">
        <v>269</v>
      </c>
      <c t="n" s="6" r="B5">
        <v>41104</v>
      </c>
      <c t="n" s="6" r="C5">
        <v>41333</v>
      </c>
    </row>
    <row spans="1:3" r="6">
      <c t="s" s="4" r="A6">
        <v>270</v>
      </c>
    </row>
    <row spans="1:3" r="7">
      <c t="s" s="3" r="A7">
        <v>266</v>
      </c>
    </row>
    <row spans="1:3" r="8">
      <c t="s" s="4" r="A8">
        <v>267</v>
      </c>
      <c t="n" s="6" r="B8">
        <v>29794</v>
      </c>
      <c t="n" s="6" r="C8">
        <v>27883</v>
      </c>
    </row>
    <row spans="1:3" r="9">
      <c t="s" s="4" r="A9">
        <v>271</v>
      </c>
    </row>
    <row spans="1:3" r="10">
      <c t="s" s="3" r="A10">
        <v>266</v>
      </c>
    </row>
    <row spans="1:3" r="11">
      <c t="s" s="4" r="A11">
        <v>267</v>
      </c>
      <c t="n" s="6" r="B11">
        <v>10844</v>
      </c>
      <c t="n" s="6" r="C11">
        <v>10542</v>
      </c>
    </row>
    <row spans="1:3" r="12">
      <c t="s" s="4" r="A12">
        <v>272</v>
      </c>
    </row>
    <row spans="1:3" r="13">
      <c t="s" s="3" r="A13">
        <v>266</v>
      </c>
    </row>
    <row spans="1:3" r="14">
      <c t="s" s="4" r="A14">
        <v>267</v>
      </c>
      <c t="n" s="6" r="B14">
        <v>3797</v>
      </c>
      <c t="n" s="6" r="C14">
        <v>3703</v>
      </c>
    </row>
    <row spans="1:3" r="15">
      <c t="s" s="4" r="A15">
        <v>273</v>
      </c>
    </row>
    <row spans="1:3" r="16">
      <c t="s" s="3" r="A16">
        <v>266</v>
      </c>
    </row>
    <row spans="1:3" r="17">
      <c t="s" s="4" r="A17">
        <v>267</v>
      </c>
      <c t="n" s="6" r="B17">
        <v>3384</v>
      </c>
      <c t="n" s="6" r="C17">
        <v>3376</v>
      </c>
    </row>
    <row spans="1:3" r="18">
      <c t="s" s="4" r="A18">
        <v>274</v>
      </c>
    </row>
    <row spans="1:3" r="19">
      <c t="s" s="3" r="A19">
        <v>266</v>
      </c>
    </row>
    <row spans="1:3" r="20">
      <c t="s" s="4" r="A20">
        <v>267</v>
      </c>
      <c t="n" s="6" r="B20">
        <v>20154</v>
      </c>
      <c t="n" s="6" r="C20">
        <v>18677</v>
      </c>
    </row>
    <row spans="1:3" r="21">
      <c t="s" s="4" r="A21">
        <v>275</v>
      </c>
    </row>
    <row spans="1:3" r="22">
      <c t="s" s="3" r="A22">
        <v>266</v>
      </c>
    </row>
    <row spans="1:3" r="23">
      <c t="s" s="4" r="A23">
        <v>267</v>
      </c>
      <c t="n" s="7" r="B23">
        <v>4220</v>
      </c>
      <c t="n" s="7" r="C23">
        <v>51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68</v>
      </c>
    </row>
    <row spans="1:3" r="3">
      <c t="s" s="3" r="A3">
        <v>138</v>
      </c>
    </row>
    <row spans="1:3" r="4">
      <c t="s" s="4" r="A4">
        <v>94</v>
      </c>
      <c t="n" s="7" r="B4">
        <v>3069</v>
      </c>
      <c t="n" s="7" r="C4">
        <v>22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5</v>
      </c>
    </row>
    <row spans="1:3" r="2">
      <c t="s" s="3" r="A2">
        <v>141</v>
      </c>
    </row>
    <row spans="1:3" r="3">
      <c t="s" s="4" r="A3">
        <v>278</v>
      </c>
      <c t="n" s="7" r="B3">
        <v>9731</v>
      </c>
      <c t="n" s="7" r="C3">
        <v>8375</v>
      </c>
    </row>
    <row spans="1:3" r="4">
      <c t="s" s="4" r="A4">
        <v>279</v>
      </c>
      <c t="n" s="6" r="B4">
        <v>2569</v>
      </c>
      <c t="n" s="6" r="C4">
        <v>2038</v>
      </c>
    </row>
    <row spans="1:3" r="5">
      <c t="s" s="4" r="A5">
        <v>280</v>
      </c>
      <c t="n" s="6" r="B5">
        <v>1001</v>
      </c>
      <c t="n" s="6" r="C5">
        <v>1194</v>
      </c>
    </row>
    <row spans="1:3" r="6">
      <c t="s" s="4" r="A6">
        <v>281</v>
      </c>
      <c t="n" s="6" r="B6">
        <v>989</v>
      </c>
      <c t="n" s="6" r="C6">
        <v>1215</v>
      </c>
    </row>
    <row spans="1:3" r="7">
      <c t="s" s="4" r="A7">
        <v>282</v>
      </c>
      <c t="n" s="7" r="B7">
        <v>14290</v>
      </c>
      <c t="n" s="7" r="C7">
        <v>128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17423</v>
      </c>
      <c t="n" s="7" r="C4">
        <v>19295</v>
      </c>
    </row>
    <row spans="1:3" r="5">
      <c t="s" s="4" r="A5">
        <v>71</v>
      </c>
      <c t="n" s="6" r="B5">
        <v>12955</v>
      </c>
    </row>
    <row spans="1:3" r="6">
      <c t="s" s="4" r="A6">
        <v>72</v>
      </c>
      <c t="n" s="6" r="B6">
        <v>30378</v>
      </c>
      <c t="n" s="6" r="C6">
        <v>19295</v>
      </c>
    </row>
    <row spans="1:3" r="7">
      <c t="s" s="3" r="A7">
        <v>73</v>
      </c>
    </row>
    <row spans="1:3" r="8">
      <c t="s" s="4" r="A8">
        <v>74</v>
      </c>
      <c t="n" s="6" r="B8">
        <v>10028</v>
      </c>
      <c t="n" s="6" r="C8">
        <v>8916</v>
      </c>
    </row>
    <row spans="1:3" r="9">
      <c t="s" s="4" r="A9">
        <v>75</v>
      </c>
      <c t="n" s="6" r="B9">
        <v>1362</v>
      </c>
    </row>
    <row spans="1:3" r="10">
      <c t="s" s="4" r="A10">
        <v>76</v>
      </c>
      <c t="n" s="6" r="B10">
        <v>13793</v>
      </c>
      <c t="n" s="6" r="C10">
        <v>9821</v>
      </c>
    </row>
    <row spans="1:3" r="11">
      <c t="s" s="4" r="A11">
        <v>77</v>
      </c>
      <c t="n" s="6" r="B11">
        <v>9224</v>
      </c>
      <c t="n" s="6" r="C11">
        <v>8842</v>
      </c>
    </row>
    <row spans="1:3" r="12">
      <c t="s" s="4" r="A12">
        <v>78</v>
      </c>
      <c t="n" s="6" r="B12">
        <v>13456</v>
      </c>
      <c t="n" s="6" r="C12">
        <v>8688</v>
      </c>
    </row>
    <row spans="1:3" r="13">
      <c t="s" s="4" r="A13">
        <v>79</v>
      </c>
      <c t="n" s="6" r="B13">
        <v>47863</v>
      </c>
      <c t="n" s="6" r="C13">
        <v>36267</v>
      </c>
    </row>
    <row spans="1:3" r="14">
      <c t="s" s="4" r="A14">
        <v>80</v>
      </c>
      <c t="n" s="6" r="B14">
        <v>-17485</v>
      </c>
      <c t="n" s="6" r="C14">
        <v>-16972</v>
      </c>
    </row>
    <row spans="1:3" r="15">
      <c t="s" s="3" r="A15">
        <v>81</v>
      </c>
    </row>
    <row spans="1:3" r="16">
      <c t="s" s="4" r="A16">
        <v>82</v>
      </c>
      <c t="n" s="6" r="B16">
        <v>178</v>
      </c>
      <c t="n" s="6" r="C16">
        <v>7</v>
      </c>
    </row>
    <row spans="1:3" r="17">
      <c t="s" s="4" r="A17">
        <v>83</v>
      </c>
      <c t="n" s="6" r="B17">
        <v>178</v>
      </c>
      <c t="n" s="6" r="C17">
        <v>7</v>
      </c>
    </row>
    <row spans="1:3" r="18">
      <c t="s" s="4" r="A18">
        <v>84</v>
      </c>
      <c t="n" s="6" r="B18">
        <v>-17307</v>
      </c>
      <c t="n" s="6" r="C18">
        <v>-16965</v>
      </c>
    </row>
    <row spans="1:3" r="19">
      <c t="s" s="3" r="A19">
        <v>85</v>
      </c>
    </row>
    <row spans="1:3" r="20">
      <c t="s" s="4" r="A20">
        <v>86</v>
      </c>
      <c t="n" s="6" r="B20">
        <v>164</v>
      </c>
    </row>
    <row spans="1:3" r="21">
      <c t="s" s="4" r="A21">
        <v>87</v>
      </c>
      <c t="n" s="6" r="B21">
        <v>164</v>
      </c>
    </row>
    <row spans="1:3" r="22">
      <c t="s" s="4" r="A22">
        <v>88</v>
      </c>
      <c t="n" s="7" r="B22">
        <v>-17143</v>
      </c>
      <c t="n" s="7" r="C22">
        <v>-16965</v>
      </c>
    </row>
    <row spans="1:3" r="23">
      <c t="s" s="4" r="A23">
        <v>89</v>
      </c>
      <c t="n" s="9" r="B23">
        <v>-0.5</v>
      </c>
      <c t="n" s="9" r="C23">
        <v>-0.59</v>
      </c>
    </row>
    <row spans="1:3" r="24">
      <c t="s" s="4" r="A24">
        <v>90</v>
      </c>
      <c t="n" s="6" r="B24">
        <v>34537007</v>
      </c>
      <c t="n" s="6" r="C24">
        <v>286093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3</v>
      </c>
      <c t="s" s="2" r="B1">
        <v>1</v>
      </c>
    </row>
    <row spans="1:3" r="2">
      <c t="s" s="2" r="B2">
        <v>2</v>
      </c>
      <c t="s" s="2" r="C2">
        <v>68</v>
      </c>
    </row>
    <row spans="1:3" r="3">
      <c t="s" s="3" r="A3">
        <v>284</v>
      </c>
    </row>
    <row spans="1:3" r="4">
      <c t="s" s="4" r="A4">
        <v>243</v>
      </c>
      <c t="n" s="6" r="B4">
        <v>2511549</v>
      </c>
      <c t="n" s="6" r="C4">
        <v>2257600</v>
      </c>
    </row>
    <row spans="1:3" r="5">
      <c t="s" s="4" r="A5">
        <v>285</v>
      </c>
    </row>
    <row spans="1:3" r="6">
      <c t="s" s="3" r="A6">
        <v>284</v>
      </c>
    </row>
    <row spans="1:3" r="7">
      <c t="s" s="4" r="A7">
        <v>243</v>
      </c>
      <c t="n" s="6" r="B7">
        <v>1473251</v>
      </c>
      <c t="n" s="6" r="C7">
        <v>1964389</v>
      </c>
    </row>
    <row spans="1:3" r="8">
      <c t="s" s="4" r="A8">
        <v>286</v>
      </c>
    </row>
    <row spans="1:3" r="9">
      <c t="s" s="3" r="A9">
        <v>284</v>
      </c>
    </row>
    <row spans="1:3" r="10">
      <c t="s" s="4" r="A10">
        <v>243</v>
      </c>
      <c t="n" s="6" r="B10">
        <v>1038298</v>
      </c>
      <c t="n" s="6" r="C10">
        <v>2932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5</v>
      </c>
    </row>
    <row spans="1:3" r="2">
      <c t="s" s="3" r="A2">
        <v>288</v>
      </c>
    </row>
    <row spans="1:3" r="3">
      <c t="s" s="4" r="A3">
        <v>289</v>
      </c>
      <c t="n" s="7" r="B3">
        <v>183071</v>
      </c>
      <c t="n" s="7" r="C3">
        <v>217687</v>
      </c>
    </row>
    <row spans="1:3" r="4">
      <c t="s" s="4" r="A4">
        <v>290</v>
      </c>
    </row>
    <row spans="1:3" r="5">
      <c t="s" s="3" r="A5">
        <v>288</v>
      </c>
    </row>
    <row spans="1:3" r="6">
      <c t="s" s="4" r="A6">
        <v>289</v>
      </c>
      <c t="n" s="6" r="B6">
        <v>127441</v>
      </c>
      <c t="n" s="6" r="C6">
        <v>114546</v>
      </c>
    </row>
    <row spans="1:3" r="7">
      <c t="s" s="4" r="A7">
        <v>291</v>
      </c>
    </row>
    <row spans="1:3" r="8">
      <c t="s" s="3" r="A8">
        <v>288</v>
      </c>
    </row>
    <row spans="1:3" r="9">
      <c t="s" s="4" r="A9">
        <v>289</v>
      </c>
      <c t="n" s="6" r="B9">
        <v>55630</v>
      </c>
      <c t="n" s="6" r="C9">
        <v>103141</v>
      </c>
    </row>
    <row spans="1:3" r="10">
      <c t="s" s="4" r="A10">
        <v>292</v>
      </c>
    </row>
    <row spans="1:3" r="11">
      <c t="s" s="3" r="A11">
        <v>288</v>
      </c>
    </row>
    <row spans="1:3" r="12">
      <c t="s" s="4" r="A12">
        <v>289</v>
      </c>
      <c t="n" s="6" r="B12">
        <v>126067</v>
      </c>
      <c t="n" s="6" r="C12">
        <v>149695</v>
      </c>
    </row>
    <row spans="1:3" r="13">
      <c t="s" s="4" r="A13">
        <v>293</v>
      </c>
    </row>
    <row spans="1:3" r="14">
      <c t="s" s="3" r="A14">
        <v>288</v>
      </c>
    </row>
    <row spans="1:3" r="15">
      <c t="s" s="4" r="A15">
        <v>289</v>
      </c>
      <c t="n" s="6" r="B15">
        <v>70437</v>
      </c>
      <c t="n" s="6" r="C15">
        <v>54954</v>
      </c>
    </row>
    <row spans="1:3" r="16">
      <c t="s" s="4" r="A16">
        <v>294</v>
      </c>
    </row>
    <row spans="1:3" r="17">
      <c t="s" s="3" r="A17">
        <v>288</v>
      </c>
    </row>
    <row spans="1:3" r="18">
      <c t="s" s="4" r="A18">
        <v>289</v>
      </c>
      <c t="n" s="6" r="B18">
        <v>55630</v>
      </c>
      <c t="n" s="6" r="C18">
        <v>94741</v>
      </c>
    </row>
    <row spans="1:3" r="19">
      <c t="s" s="4" r="A19">
        <v>295</v>
      </c>
    </row>
    <row spans="1:3" r="20">
      <c t="s" s="3" r="A20">
        <v>288</v>
      </c>
    </row>
    <row spans="1:3" r="21">
      <c t="s" s="4" r="A21">
        <v>289</v>
      </c>
      <c t="n" s="6" r="B21">
        <v>57004</v>
      </c>
      <c t="n" s="6" r="C21">
        <v>67992</v>
      </c>
    </row>
    <row spans="1:3" r="22">
      <c t="s" s="4" r="A22">
        <v>296</v>
      </c>
    </row>
    <row spans="1:3" r="23">
      <c t="s" s="3" r="A23">
        <v>288</v>
      </c>
    </row>
    <row spans="1:3" r="24">
      <c t="s" s="4" r="A24">
        <v>289</v>
      </c>
      <c t="n" s="7" r="B24">
        <v>57004</v>
      </c>
      <c t="n" s="6" r="C24">
        <v>59592</v>
      </c>
    </row>
    <row spans="1:3" r="25">
      <c t="s" s="4" r="A25">
        <v>297</v>
      </c>
    </row>
    <row spans="1:3" r="26">
      <c t="s" s="3" r="A26">
        <v>288</v>
      </c>
    </row>
    <row spans="1:3" r="27">
      <c t="s" s="4" r="A27">
        <v>289</v>
      </c>
      <c t="n" s="7" r="C27">
        <v>8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5</v>
      </c>
    </row>
    <row spans="1:3" r="2">
      <c t="s" s="3" r="A2">
        <v>299</v>
      </c>
    </row>
    <row spans="1:3" r="3">
      <c t="s" s="4" r="A3">
        <v>300</v>
      </c>
      <c t="n" s="6" r="B3">
        <v>6439305</v>
      </c>
      <c t="n" s="6" r="C3">
        <v>5137121</v>
      </c>
    </row>
    <row spans="1:3" r="4">
      <c t="s" s="4" r="A4">
        <v>301</v>
      </c>
    </row>
    <row spans="1:3" r="5">
      <c t="s" s="3" r="A5">
        <v>299</v>
      </c>
    </row>
    <row spans="1:3" r="6">
      <c t="s" s="4" r="A6">
        <v>300</v>
      </c>
      <c t="n" s="6" r="B6">
        <v>3139253</v>
      </c>
      <c t="n" s="6" r="C6">
        <v>1694077</v>
      </c>
    </row>
    <row spans="1:3" r="7">
      <c t="s" s="4" r="A7">
        <v>302</v>
      </c>
    </row>
    <row spans="1:3" r="8">
      <c t="s" s="3" r="A8">
        <v>299</v>
      </c>
    </row>
    <row spans="1:3" r="9">
      <c t="s" s="4" r="A9">
        <v>300</v>
      </c>
      <c t="n" s="6" r="B9">
        <v>788503</v>
      </c>
      <c t="n" s="6" r="C9">
        <v>788503</v>
      </c>
    </row>
    <row spans="1:3" r="10">
      <c t="s" s="4" r="A10">
        <v>286</v>
      </c>
    </row>
    <row spans="1:3" r="11">
      <c t="s" s="3" r="A11">
        <v>299</v>
      </c>
    </row>
    <row spans="1:3" r="12">
      <c t="s" s="4" r="A12">
        <v>300</v>
      </c>
      <c t="n" s="6" r="B12">
        <v>1038298</v>
      </c>
      <c t="n" s="6" r="C12">
        <v>969758</v>
      </c>
    </row>
    <row spans="1:3" r="13">
      <c t="s" s="4" r="A13">
        <v>285</v>
      </c>
    </row>
    <row spans="1:3" r="14">
      <c t="s" s="3" r="A14">
        <v>299</v>
      </c>
    </row>
    <row spans="1:3" r="15">
      <c t="s" s="4" r="A15">
        <v>300</v>
      </c>
      <c t="n" s="6" r="B15">
        <v>1473251</v>
      </c>
      <c t="n" s="6" r="C15">
        <v>16847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03</v>
      </c>
      <c t="s" s="2" r="B1">
        <v>304</v>
      </c>
      <c t="s" s="2" r="C1">
        <v>305</v>
      </c>
      <c t="s" s="2" r="D1">
        <v>2</v>
      </c>
      <c t="s" s="2" r="E1">
        <v>68</v>
      </c>
      <c t="s" s="2" r="F1">
        <v>306</v>
      </c>
    </row>
    <row spans="1:6" r="2">
      <c t="s" s="3" r="A2">
        <v>307</v>
      </c>
    </row>
    <row spans="1:6" r="3">
      <c t="s" s="4" r="A3">
        <v>95</v>
      </c>
      <c t="n" s="7" r="D3">
        <v>3039000</v>
      </c>
      <c t="n" s="7" r="E3">
        <v>1688000</v>
      </c>
    </row>
    <row spans="1:6" r="4">
      <c t="s" s="4" r="A4">
        <v>308</v>
      </c>
    </row>
    <row spans="1:6" r="5">
      <c t="s" s="3" r="A5">
        <v>307</v>
      </c>
    </row>
    <row spans="1:6" r="6">
      <c t="s" s="4" r="A6">
        <v>309</v>
      </c>
      <c t="n" s="6" r="D6">
        <v>1162500</v>
      </c>
    </row>
    <row spans="1:6" r="7">
      <c t="s" s="4" r="A7">
        <v>310</v>
      </c>
      <c t="n" s="6" r="F7">
        <v>4232500</v>
      </c>
    </row>
    <row spans="1:6" r="8">
      <c t="s" s="4" r="A8">
        <v>311</v>
      </c>
    </row>
    <row spans="1:6" r="9">
      <c t="s" s="3" r="A9">
        <v>307</v>
      </c>
    </row>
    <row spans="1:6" r="10">
      <c t="s" s="4" r="A10">
        <v>309</v>
      </c>
      <c t="n" s="6" r="D10">
        <v>1355171</v>
      </c>
    </row>
    <row spans="1:6" r="11">
      <c t="s" s="4" r="A11">
        <v>310</v>
      </c>
      <c t="n" s="6" r="D11">
        <v>512568</v>
      </c>
    </row>
    <row spans="1:6" r="12">
      <c t="s" s="4" r="A12">
        <v>312</v>
      </c>
      <c t="n" s="6" r="B12">
        <v>1380949</v>
      </c>
      <c t="n" s="6" r="C12">
        <v>1134996</v>
      </c>
    </row>
    <row spans="1:6" r="13">
      <c t="s" s="4" r="A13">
        <v>313</v>
      </c>
      <c t="s" s="4" r="D13">
        <v>314</v>
      </c>
    </row>
    <row spans="1:6" r="14">
      <c t="s" s="4" r="A14">
        <v>315</v>
      </c>
    </row>
    <row spans="1:6" r="15">
      <c t="s" s="3" r="A15">
        <v>307</v>
      </c>
    </row>
    <row spans="1:6" r="16">
      <c t="s" s="4" r="A16">
        <v>316</v>
      </c>
      <c t="s" s="4" r="D16">
        <v>317</v>
      </c>
    </row>
    <row spans="1:6" r="17">
      <c t="s" s="4" r="A17">
        <v>318</v>
      </c>
      <c t="s" s="4" r="D17">
        <v>319</v>
      </c>
    </row>
    <row spans="1:6" r="18">
      <c t="s" s="4" r="A18">
        <v>320</v>
      </c>
    </row>
    <row spans="1:6" r="19">
      <c t="s" s="3" r="A19">
        <v>307</v>
      </c>
    </row>
    <row spans="1:6" r="20">
      <c t="s" s="4" r="A20">
        <v>95</v>
      </c>
      <c t="n" s="7" r="D20">
        <v>2113000</v>
      </c>
      <c t="n" s="6" r="E20">
        <v>346000</v>
      </c>
    </row>
    <row spans="1:6" r="21">
      <c t="s" s="4" r="A21">
        <v>321</v>
      </c>
      <c t="n" s="6" r="D21">
        <v>4949</v>
      </c>
    </row>
    <row spans="1:6" r="22">
      <c t="s" s="4" r="A22">
        <v>322</v>
      </c>
    </row>
    <row spans="1:6" r="23">
      <c t="s" s="3" r="A23">
        <v>307</v>
      </c>
    </row>
    <row spans="1:6" r="24">
      <c t="s" s="4" r="A24">
        <v>95</v>
      </c>
      <c t="n" s="7" r="D24">
        <v>926000</v>
      </c>
      <c t="n" s="7" r="E24">
        <v>1342000</v>
      </c>
    </row>
    <row spans="1:6" r="25">
      <c t="s" s="4" r="A25">
        <v>321</v>
      </c>
      <c t="n" s="6" r="D25">
        <v>4949</v>
      </c>
    </row>
    <row spans="1:6" r="26">
      <c t="s" s="4" r="A26">
        <v>323</v>
      </c>
      <c t="n" s="7" r="D26">
        <v>11</v>
      </c>
    </row>
    <row spans="1:6" r="27">
      <c t="s" s="4" r="A27">
        <v>324</v>
      </c>
      <c t="n" s="7" r="D27">
        <v>26019000</v>
      </c>
    </row>
    <row spans="1:6" r="28">
      <c t="s" s="4" r="A28">
        <v>325</v>
      </c>
      <c t="s" s="4" r="D28">
        <v>3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27</v>
      </c>
      <c t="s" s="2" r="B1">
        <v>1</v>
      </c>
    </row>
    <row spans="1:2" r="2">
      <c t="s" s="2" r="B2">
        <v>328</v>
      </c>
    </row>
    <row spans="1:2" r="3">
      <c t="s" s="3" r="A3">
        <v>307</v>
      </c>
    </row>
    <row spans="1:2" r="4">
      <c t="s" s="4" r="A4">
        <v>329</v>
      </c>
      <c t="n" s="6" r="B4">
        <v>959864</v>
      </c>
    </row>
    <row spans="1:2" r="5">
      <c t="s" s="4" r="A5">
        <v>330</v>
      </c>
      <c t="n" s="6" r="B5">
        <v>121914</v>
      </c>
    </row>
    <row spans="1:2" r="6">
      <c t="s" s="4" r="A6">
        <v>331</v>
      </c>
      <c t="n" s="6" r="B6">
        <v>-20235</v>
      </c>
    </row>
    <row spans="1:2" r="7">
      <c t="s" s="4" r="A7">
        <v>332</v>
      </c>
      <c t="n" s="6" r="B7">
        <v>-28194</v>
      </c>
    </row>
    <row spans="1:2" r="8">
      <c t="s" s="4" r="A8">
        <v>333</v>
      </c>
      <c t="n" s="6" r="B8">
        <v>1033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334</v>
      </c>
      <c t="s" s="2" r="B1">
        <v>328</v>
      </c>
    </row>
    <row spans="1:2" r="2">
      <c t="s" s="4" r="A2">
        <v>335</v>
      </c>
    </row>
    <row spans="1:2" r="3">
      <c t="s" s="3" r="A3">
        <v>307</v>
      </c>
    </row>
    <row spans="1:2" r="4">
      <c t="s" s="4" r="A4">
        <v>321</v>
      </c>
      <c t="n" s="6" r="B4">
        <v>49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36</v>
      </c>
      <c t="s" s="2" r="B1">
        <v>1</v>
      </c>
      <c t="s" s="2" r="C1">
        <v>233</v>
      </c>
    </row>
    <row spans="1:3" r="2">
      <c t="s" s="2" r="B2">
        <v>2</v>
      </c>
      <c t="s" s="2" r="C2">
        <v>25</v>
      </c>
    </row>
    <row spans="1:3" r="3">
      <c t="s" s="3" r="A3">
        <v>337</v>
      </c>
    </row>
    <row spans="1:3" r="4">
      <c t="s" s="4" r="A4">
        <v>338</v>
      </c>
      <c t="n" s="6" r="B4">
        <v>1684783</v>
      </c>
    </row>
    <row spans="1:3" r="5">
      <c t="s" s="4" r="A5">
        <v>339</v>
      </c>
      <c t="n" s="6" r="B5">
        <v>31216</v>
      </c>
    </row>
    <row spans="1:3" r="6">
      <c t="s" s="4" r="A6">
        <v>340</v>
      </c>
      <c t="n" s="6" r="B6">
        <v>-53585</v>
      </c>
    </row>
    <row spans="1:3" r="7">
      <c t="s" s="4" r="A7">
        <v>341</v>
      </c>
      <c t="n" s="6" r="B7">
        <v>-189163</v>
      </c>
    </row>
    <row spans="1:3" r="8">
      <c t="s" s="4" r="A8">
        <v>342</v>
      </c>
      <c t="n" s="6" r="B8">
        <v>1473251</v>
      </c>
      <c t="n" s="6" r="C8">
        <v>1684783</v>
      </c>
    </row>
    <row spans="1:3" r="9">
      <c t="s" s="4" r="A9">
        <v>343</v>
      </c>
      <c t="n" s="6" r="B9">
        <v>845873</v>
      </c>
    </row>
    <row spans="1:3" r="10">
      <c t="s" s="4" r="A10">
        <v>344</v>
      </c>
      <c t="n" s="9" r="B10">
        <v>17.31</v>
      </c>
    </row>
    <row spans="1:3" r="11">
      <c t="s" s="4" r="A11">
        <v>345</v>
      </c>
      <c t="n" s="10" r="B11">
        <v>19.37</v>
      </c>
    </row>
    <row spans="1:3" r="12">
      <c t="s" s="4" r="A12">
        <v>346</v>
      </c>
      <c t="n" s="10" r="B12">
        <v>2.67</v>
      </c>
    </row>
    <row spans="1:3" r="13">
      <c t="s" s="4" r="A13">
        <v>347</v>
      </c>
      <c t="n" s="10" r="B13">
        <v>30.99</v>
      </c>
    </row>
    <row spans="1:3" r="14">
      <c t="s" s="4" r="A14">
        <v>348</v>
      </c>
      <c t="n" s="10" r="B14">
        <v>16.14</v>
      </c>
      <c t="n" s="9" r="C14">
        <v>17.31</v>
      </c>
    </row>
    <row spans="1:3" r="15">
      <c t="s" s="4" r="A15">
        <v>349</v>
      </c>
      <c t="n" s="9" r="B15">
        <v>13.38</v>
      </c>
    </row>
    <row spans="1:3" r="16">
      <c t="s" s="4" r="A16">
        <v>350</v>
      </c>
      <c t="s" s="4" r="B16">
        <v>351</v>
      </c>
      <c t="s" s="4" r="C16">
        <v>352</v>
      </c>
    </row>
    <row spans="1:3" r="17">
      <c t="s" s="4" r="A17">
        <v>353</v>
      </c>
      <c t="s" s="4" r="B17">
        <v>354</v>
      </c>
    </row>
    <row spans="1:3" r="18">
      <c t="s" s="4" r="A18">
        <v>355</v>
      </c>
      <c t="n" s="7" r="B18">
        <v>10267</v>
      </c>
      <c t="n" s="7" r="C18">
        <v>13965</v>
      </c>
    </row>
    <row spans="1:3" r="19">
      <c t="s" s="4" r="A19">
        <v>356</v>
      </c>
      <c t="n" s="7" r="B19">
        <v>71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7</v>
      </c>
      <c t="s" s="2" r="B1">
        <v>1</v>
      </c>
    </row>
    <row spans="1:3" r="2">
      <c t="s" s="2" r="B2">
        <v>2</v>
      </c>
      <c t="s" s="2" r="C2">
        <v>68</v>
      </c>
    </row>
    <row spans="1:3" r="3">
      <c t="s" s="3" r="A3">
        <v>358</v>
      </c>
    </row>
    <row spans="1:3" r="4">
      <c t="s" s="4" r="A4">
        <v>95</v>
      </c>
      <c t="n" s="7" r="B4">
        <v>3039</v>
      </c>
      <c t="n" s="7" r="C4">
        <v>1688</v>
      </c>
    </row>
    <row spans="1:3" r="5">
      <c t="s" s="4" r="A5">
        <v>359</v>
      </c>
    </row>
    <row spans="1:3" r="6">
      <c t="s" s="3" r="A6">
        <v>358</v>
      </c>
    </row>
    <row spans="1:3" r="7">
      <c t="s" s="4" r="A7">
        <v>95</v>
      </c>
      <c t="n" s="6" r="B7">
        <v>299</v>
      </c>
      <c t="n" s="6" r="C7">
        <v>203</v>
      </c>
    </row>
    <row spans="1:3" r="8">
      <c t="s" s="4" r="A8">
        <v>360</v>
      </c>
    </row>
    <row spans="1:3" r="9">
      <c t="s" s="3" r="A9">
        <v>358</v>
      </c>
    </row>
    <row spans="1:3" r="10">
      <c t="s" s="4" r="A10">
        <v>95</v>
      </c>
      <c t="n" s="6" r="B10">
        <v>796</v>
      </c>
      <c t="n" s="6" r="C10">
        <v>445</v>
      </c>
    </row>
    <row spans="1:3" r="11">
      <c t="s" s="4" r="A11">
        <v>361</v>
      </c>
    </row>
    <row spans="1:3" r="12">
      <c t="s" s="3" r="A12">
        <v>358</v>
      </c>
    </row>
    <row spans="1:3" r="13">
      <c t="s" s="4" r="A13">
        <v>95</v>
      </c>
      <c t="n" s="6" r="B13">
        <v>1306</v>
      </c>
      <c t="n" s="6" r="C13">
        <v>688</v>
      </c>
    </row>
    <row spans="1:3" r="14">
      <c t="s" s="4" r="A14">
        <v>362</v>
      </c>
    </row>
    <row spans="1:3" r="15">
      <c t="s" s="3" r="A15">
        <v>358</v>
      </c>
    </row>
    <row spans="1:3" r="16">
      <c t="s" s="4" r="A16">
        <v>95</v>
      </c>
      <c t="n" s="7" r="B16">
        <v>638</v>
      </c>
      <c t="n" s="7" r="C16">
        <v>3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63</v>
      </c>
      <c t="s" s="2" r="B1">
        <v>1</v>
      </c>
    </row>
    <row spans="1:3" r="2">
      <c t="s" s="2" r="B2">
        <v>2</v>
      </c>
      <c t="s" s="2" r="C2">
        <v>68</v>
      </c>
    </row>
    <row spans="1:3" r="3">
      <c t="s" s="3" r="A3">
        <v>307</v>
      </c>
    </row>
    <row spans="1:3" r="4">
      <c t="s" s="4" r="A4">
        <v>364</v>
      </c>
      <c t="s" s="4" r="B4">
        <v>365</v>
      </c>
      <c t="s" s="4" r="C4">
        <v>366</v>
      </c>
    </row>
    <row spans="1:3" r="5">
      <c t="s" s="4" r="A5">
        <v>367</v>
      </c>
      <c t="s" s="4" r="B5">
        <v>368</v>
      </c>
      <c t="s" s="4" r="C5">
        <v>369</v>
      </c>
    </row>
    <row spans="1:3" r="6">
      <c t="s" s="4" r="A6">
        <v>370</v>
      </c>
      <c t="s" s="4" r="B6">
        <v>371</v>
      </c>
      <c t="s" s="4" r="C6">
        <v>371</v>
      </c>
    </row>
    <row spans="1:3" r="7">
      <c t="s" s="4" r="A7">
        <v>372</v>
      </c>
      <c t="s" s="4" r="B7">
        <v>373</v>
      </c>
      <c t="s" s="4" r="C7">
        <v>3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4"/>
    <col customWidth="1" max="5" min="5" width="21"/>
  </cols>
  <sheetData>
    <row spans="1:5" r="1">
      <c t="s" s="1" r="A1">
        <v>374</v>
      </c>
      <c t="s" s="2" r="B1">
        <v>1</v>
      </c>
    </row>
    <row spans="1:5" r="2">
      <c t="s" s="2" r="B2">
        <v>375</v>
      </c>
      <c t="s" s="2" r="C2">
        <v>200</v>
      </c>
      <c t="s" s="2" r="D2">
        <v>376</v>
      </c>
      <c t="s" s="2" r="E2">
        <v>377</v>
      </c>
    </row>
    <row spans="1:5" r="3">
      <c t="s" s="4" r="A3">
        <v>378</v>
      </c>
    </row>
    <row spans="1:5" r="4">
      <c t="s" s="3" r="A4">
        <v>379</v>
      </c>
    </row>
    <row spans="1:5" r="5">
      <c t="s" s="4" r="A5">
        <v>380</v>
      </c>
      <c t="n" s="6" r="B5">
        <v>2</v>
      </c>
    </row>
    <row spans="1:5" r="6">
      <c t="s" s="4" r="A6">
        <v>381</v>
      </c>
      <c t="n" s="7" r="B6">
        <v>864000</v>
      </c>
      <c t="n" s="7" r="E6">
        <v>1725000</v>
      </c>
    </row>
    <row spans="1:5" r="7">
      <c t="s" s="4" r="A7">
        <v>382</v>
      </c>
      <c t="n" s="7" r="B7">
        <v>635000</v>
      </c>
      <c t="n" s="7" r="C7">
        <v>635000</v>
      </c>
    </row>
    <row spans="1:5" r="8">
      <c t="s" s="4" r="A8">
        <v>383</v>
      </c>
    </row>
    <row spans="1:5" r="9">
      <c t="s" s="3" r="A9">
        <v>379</v>
      </c>
    </row>
    <row spans="1:5" r="10">
      <c t="s" s="4" r="A10">
        <v>384</v>
      </c>
      <c t="s" s="4" r="B10">
        <v>385</v>
      </c>
    </row>
    <row spans="1:5" r="11">
      <c t="s" s="4" r="A11">
        <v>386</v>
      </c>
      <c t="s" s="4" r="B11">
        <v>387</v>
      </c>
    </row>
    <row spans="1:5" r="12">
      <c t="s" s="4" r="A12">
        <v>388</v>
      </c>
    </row>
    <row spans="1:5" r="13">
      <c t="s" s="3" r="A13">
        <v>379</v>
      </c>
    </row>
    <row spans="1:5" r="14">
      <c t="s" s="4" r="A14">
        <v>384</v>
      </c>
      <c t="s" s="4" r="B14">
        <v>389</v>
      </c>
    </row>
    <row spans="1:5" r="15">
      <c t="s" s="4" r="A15">
        <v>390</v>
      </c>
      <c t="s" s="4" r="B15">
        <v>391</v>
      </c>
    </row>
    <row spans="1:5" r="16">
      <c t="s" s="4" r="A16">
        <v>392</v>
      </c>
      <c t="n" s="7" r="B16">
        <v>3300000</v>
      </c>
    </row>
    <row spans="1:5" r="17">
      <c t="s" s="4" r="A17">
        <v>393</v>
      </c>
      <c t="n" s="7" r="B17">
        <v>9239000</v>
      </c>
    </row>
    <row spans="1:5" r="18">
      <c t="s" s="4" r="A18">
        <v>394</v>
      </c>
    </row>
    <row spans="1:5" r="19">
      <c t="s" s="3" r="A19">
        <v>379</v>
      </c>
    </row>
    <row spans="1:5" r="20">
      <c t="s" s="4" r="A20">
        <v>393</v>
      </c>
      <c t="n" s="7" r="D20">
        <v>1020500</v>
      </c>
    </row>
    <row spans="1:5" r="21">
      <c t="s" s="4" r="A21">
        <v>395</v>
      </c>
      <c t="n" s="6" r="D21">
        <v>8164</v>
      </c>
    </row>
    <row spans="1:5" r="22">
      <c t="s" s="4" r="A22">
        <v>396</v>
      </c>
      <c t="s" s="4" r="B22">
        <v>397</v>
      </c>
    </row>
    <row spans="1:5" r="23">
      <c t="s" s="4" r="A23">
        <v>398</v>
      </c>
    </row>
    <row spans="1:5" r="24">
      <c t="s" s="3" r="A24">
        <v>379</v>
      </c>
    </row>
    <row spans="1:5" r="25">
      <c t="s" s="4" r="A25">
        <v>384</v>
      </c>
      <c t="s" s="4" r="B25">
        <v>399</v>
      </c>
    </row>
    <row spans="1:5" r="26">
      <c t="s" s="4" r="A26">
        <v>400</v>
      </c>
      <c t="n" s="7" r="B26">
        <v>1841000</v>
      </c>
    </row>
    <row spans="1:5" r="27">
      <c t="s" s="4" r="A27">
        <v>401</v>
      </c>
    </row>
    <row spans="1:5" r="28">
      <c t="s" s="3" r="A28">
        <v>379</v>
      </c>
    </row>
    <row spans="1:5" r="29">
      <c t="s" s="4" r="A29">
        <v>381</v>
      </c>
      <c t="n" s="6" r="B29">
        <v>1037000</v>
      </c>
    </row>
    <row spans="1:5" r="30">
      <c t="s" s="4" r="A30">
        <v>382</v>
      </c>
      <c t="n" s="7" r="B30">
        <v>404000</v>
      </c>
      <c t="n" s="7" r="C30">
        <v>82000</v>
      </c>
    </row>
    <row spans="1:5" r="31">
      <c t="s" s="4" r="A31">
        <v>386</v>
      </c>
      <c t="s" s="4" r="B31">
        <v>402</v>
      </c>
    </row>
    <row spans="1:5" r="32">
      <c t="s" s="4" r="A32">
        <v>403</v>
      </c>
      <c t="n" s="7" r="B32">
        <v>172850</v>
      </c>
    </row>
    <row spans="1:5" r="33">
      <c t="s" s="4" r="A33">
        <v>404</v>
      </c>
      <c t="n" s="6" r="B33">
        <v>2070550</v>
      </c>
    </row>
    <row spans="1:5" r="34">
      <c t="s" s="4" r="A34">
        <v>405</v>
      </c>
      <c t="n" s="7" r="B34">
        <v>530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8</v>
      </c>
    </row>
    <row spans="1:3" r="3">
      <c t="s" s="3" r="A3">
        <v>92</v>
      </c>
    </row>
    <row spans="1:3" r="4">
      <c t="s" s="4" r="A4">
        <v>84</v>
      </c>
      <c t="n" s="7" r="B4">
        <v>-17307</v>
      </c>
      <c t="n" s="7" r="C4">
        <v>-16965</v>
      </c>
    </row>
    <row spans="1:3" r="5">
      <c t="s" s="3" r="A5">
        <v>93</v>
      </c>
    </row>
    <row spans="1:3" r="6">
      <c t="s" s="4" r="A6">
        <v>94</v>
      </c>
      <c t="n" s="6" r="B6">
        <v>3069</v>
      </c>
      <c t="n" s="6" r="C6">
        <v>2206</v>
      </c>
    </row>
    <row spans="1:3" r="7">
      <c t="s" s="4" r="A7">
        <v>95</v>
      </c>
      <c t="n" s="6" r="B7">
        <v>3039</v>
      </c>
      <c t="n" s="6" r="C7">
        <v>1688</v>
      </c>
    </row>
    <row spans="1:3" r="8">
      <c t="s" s="4" r="A8">
        <v>96</v>
      </c>
      <c t="n" s="6" r="B8">
        <v>78</v>
      </c>
    </row>
    <row spans="1:3" r="9">
      <c t="s" s="3" r="A9">
        <v>97</v>
      </c>
    </row>
    <row spans="1:3" r="10">
      <c t="s" s="4" r="A10">
        <v>98</v>
      </c>
      <c t="n" s="6" r="B10">
        <v>-839</v>
      </c>
      <c t="n" s="6" r="C10">
        <v>-779</v>
      </c>
    </row>
    <row spans="1:3" r="11">
      <c t="s" s="4" r="A11">
        <v>99</v>
      </c>
      <c t="n" s="6" r="B11">
        <v>-1965</v>
      </c>
    </row>
    <row spans="1:3" r="12">
      <c t="s" s="4" r="A12">
        <v>31</v>
      </c>
      <c t="n" s="6" r="B12">
        <v>1249</v>
      </c>
      <c t="n" s="6" r="C12">
        <v>316</v>
      </c>
    </row>
    <row spans="1:3" r="13">
      <c t="s" s="4" r="A13">
        <v>32</v>
      </c>
      <c t="n" s="6" r="B13">
        <v>1429</v>
      </c>
      <c t="n" s="6" r="C13">
        <v>-398</v>
      </c>
    </row>
    <row spans="1:3" r="14">
      <c t="s" s="4" r="A14">
        <v>36</v>
      </c>
      <c t="n" s="6" r="B14">
        <v>23</v>
      </c>
      <c t="n" s="6" r="C14">
        <v>-75</v>
      </c>
    </row>
    <row spans="1:3" r="15">
      <c t="s" s="4" r="A15">
        <v>39</v>
      </c>
      <c t="n" s="6" r="B15">
        <v>2582</v>
      </c>
      <c t="n" s="6" r="C15">
        <v>-991</v>
      </c>
    </row>
    <row spans="1:3" r="16">
      <c t="s" s="4" r="A16">
        <v>40</v>
      </c>
      <c t="n" s="6" r="B16">
        <v>1664</v>
      </c>
      <c t="n" s="6" r="C16">
        <v>3918</v>
      </c>
    </row>
    <row spans="1:3" r="17">
      <c t="s" s="4" r="A17">
        <v>100</v>
      </c>
      <c t="n" s="6" r="B17">
        <v>-563</v>
      </c>
      <c t="n" s="6" r="C17">
        <v>320</v>
      </c>
    </row>
    <row spans="1:3" r="18">
      <c t="s" s="4" r="A18">
        <v>41</v>
      </c>
      <c t="n" s="6" r="B18">
        <v>1080</v>
      </c>
      <c t="n" s="6" r="C18">
        <v>-157</v>
      </c>
    </row>
    <row spans="1:3" r="19">
      <c t="s" s="4" r="A19">
        <v>42</v>
      </c>
      <c t="n" s="6" r="B19">
        <v>-3512</v>
      </c>
    </row>
    <row spans="1:3" r="20">
      <c t="s" s="4" r="A20">
        <v>101</v>
      </c>
      <c t="n" s="6" r="B20">
        <v>-9973</v>
      </c>
      <c t="n" s="6" r="C20">
        <v>-10917</v>
      </c>
    </row>
    <row spans="1:3" r="21">
      <c t="s" s="3" r="A21">
        <v>102</v>
      </c>
    </row>
    <row spans="1:3" r="22">
      <c t="s" s="4" r="A22">
        <v>103</v>
      </c>
      <c t="n" s="6" r="B22">
        <v>-7566</v>
      </c>
      <c t="n" s="6" r="C22">
        <v>-2304</v>
      </c>
    </row>
    <row spans="1:3" r="23">
      <c t="s" s="4" r="A23">
        <v>104</v>
      </c>
      <c t="n" s="6" r="B23">
        <v>-31809</v>
      </c>
    </row>
    <row spans="1:3" r="24">
      <c t="s" s="4" r="A24">
        <v>105</v>
      </c>
      <c t="n" s="6" r="B24">
        <v>17500</v>
      </c>
    </row>
    <row spans="1:3" r="25">
      <c t="s" s="4" r="A25">
        <v>106</v>
      </c>
      <c t="n" s="6" r="C25">
        <v>-1037</v>
      </c>
    </row>
    <row spans="1:3" r="26">
      <c t="s" s="4" r="A26">
        <v>107</v>
      </c>
      <c t="n" s="6" r="B26">
        <v>-21875</v>
      </c>
      <c t="n" s="6" r="C26">
        <v>-3341</v>
      </c>
    </row>
    <row spans="1:3" r="27">
      <c t="s" s="3" r="A27">
        <v>108</v>
      </c>
    </row>
    <row spans="1:3" r="28">
      <c t="s" s="4" r="A28">
        <v>109</v>
      </c>
      <c t="n" s="6" r="B28">
        <v>143</v>
      </c>
      <c t="n" s="6" r="C28">
        <v>3878</v>
      </c>
    </row>
    <row spans="1:3" r="29">
      <c t="s" s="4" r="A29">
        <v>110</v>
      </c>
      <c t="n" s="6" r="B29">
        <v>143</v>
      </c>
      <c t="n" s="6" r="C29">
        <v>3878</v>
      </c>
    </row>
    <row spans="1:3" r="30">
      <c t="s" s="4" r="A30">
        <v>111</v>
      </c>
      <c t="n" s="6" r="B30">
        <v>-31705</v>
      </c>
      <c t="n" s="6" r="C30">
        <v>-10380</v>
      </c>
    </row>
    <row spans="1:3" r="31">
      <c t="s" s="4" r="A31">
        <v>112</v>
      </c>
      <c t="n" s="6" r="B31">
        <v>117763</v>
      </c>
      <c t="n" s="6" r="C31">
        <v>72080</v>
      </c>
    </row>
    <row spans="1:3" r="32">
      <c t="s" s="4" r="A32">
        <v>113</v>
      </c>
      <c t="n" s="6" r="B32">
        <v>86058</v>
      </c>
      <c t="n" s="6" r="C32">
        <v>61700</v>
      </c>
    </row>
    <row spans="1:3" r="33">
      <c t="s" s="3" r="A33">
        <v>114</v>
      </c>
    </row>
    <row spans="1:3" r="34">
      <c t="s" s="4" r="A34">
        <v>115</v>
      </c>
      <c t="n" s="7" r="B34">
        <v>2097</v>
      </c>
      <c t="n" s="7" r="C34">
        <v>53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406</v>
      </c>
      <c t="s" s="2" r="B1">
        <v>1</v>
      </c>
    </row>
    <row spans="1:4" r="2">
      <c t="s" s="2" r="B2">
        <v>2</v>
      </c>
      <c t="s" s="2" r="C2">
        <v>68</v>
      </c>
      <c t="s" s="2" r="D2">
        <v>25</v>
      </c>
    </row>
    <row spans="1:4" r="3">
      <c t="s" s="3" r="A3">
        <v>407</v>
      </c>
    </row>
    <row spans="1:4" r="4">
      <c t="s" s="4" r="A4">
        <v>408</v>
      </c>
      <c t="n" s="7" r="B4">
        <v>12955000</v>
      </c>
    </row>
    <row spans="1:4" r="5">
      <c t="s" s="4" r="A5">
        <v>409</v>
      </c>
      <c t="n" s="6" r="B5">
        <v>1362000</v>
      </c>
    </row>
    <row spans="1:4" r="6">
      <c t="s" s="4" r="A6">
        <v>98</v>
      </c>
      <c t="n" s="6" r="B6">
        <v>2368000</v>
      </c>
      <c t="n" s="7" r="D6">
        <v>403000</v>
      </c>
    </row>
    <row spans="1:4" r="7">
      <c t="s" s="4" r="A7">
        <v>42</v>
      </c>
      <c t="n" s="6" r="B7">
        <v>230000</v>
      </c>
      <c t="n" s="6" r="D7">
        <v>3742000</v>
      </c>
    </row>
    <row spans="1:4" r="8">
      <c t="s" s="4" r="A8">
        <v>208</v>
      </c>
    </row>
    <row spans="1:4" r="9">
      <c t="s" s="3" r="A9">
        <v>407</v>
      </c>
    </row>
    <row spans="1:4" r="10">
      <c t="s" s="4" r="A10">
        <v>408</v>
      </c>
      <c t="n" s="6" r="B10">
        <v>12955000</v>
      </c>
    </row>
    <row spans="1:4" r="11">
      <c t="s" s="4" r="A11">
        <v>218</v>
      </c>
      <c t="n" s="7" r="B11">
        <v>7000000</v>
      </c>
    </row>
    <row spans="1:4" r="12">
      <c t="s" s="4" r="A12">
        <v>410</v>
      </c>
      <c t="s" s="4" r="B12">
        <v>411</v>
      </c>
    </row>
    <row spans="1:4" r="13">
      <c t="s" s="4" r="A13">
        <v>409</v>
      </c>
      <c t="n" s="7" r="B13">
        <v>1362000</v>
      </c>
    </row>
    <row spans="1:4" r="14">
      <c t="s" s="4" r="A14">
        <v>98</v>
      </c>
      <c t="n" s="6" r="B14">
        <v>2368000</v>
      </c>
    </row>
    <row spans="1:4" r="15">
      <c t="s" s="4" r="A15">
        <v>42</v>
      </c>
      <c t="n" s="7" r="C15">
        <v>0</v>
      </c>
    </row>
    <row spans="1:4" r="16">
      <c t="s" s="4" r="A16">
        <v>412</v>
      </c>
      <c t="n" s="6" r="B16">
        <v>0</v>
      </c>
      <c t="n" s="6" r="C16">
        <v>0</v>
      </c>
    </row>
    <row spans="1:4" r="17">
      <c t="s" s="4" r="A17">
        <v>413</v>
      </c>
    </row>
    <row spans="1:4" r="18">
      <c t="s" s="3" r="A18">
        <v>407</v>
      </c>
    </row>
    <row spans="1:4" r="19">
      <c t="s" s="4" r="A19">
        <v>408</v>
      </c>
      <c t="n" s="6" r="B19">
        <v>31000</v>
      </c>
      <c t="n" s="7" r="C19">
        <v>828000</v>
      </c>
    </row>
    <row spans="1:4" r="20">
      <c t="s" s="4" r="A20">
        <v>98</v>
      </c>
      <c t="n" s="7" r="B20">
        <v>0</v>
      </c>
      <c t="n" s="7" r="D20">
        <v>82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4"/>
    <col customWidth="1" max="5" min="5" width="14"/>
  </cols>
  <sheetData>
    <row spans="1:5" r="1">
      <c t="s" s="1" r="A1">
        <v>414</v>
      </c>
      <c t="s" s="2" r="B1">
        <v>415</v>
      </c>
      <c t="s" s="2" r="C1">
        <v>416</v>
      </c>
      <c t="s" s="2" r="D1">
        <v>2</v>
      </c>
      <c t="s" s="2" r="E1">
        <v>417</v>
      </c>
    </row>
    <row spans="1:5" r="2">
      <c t="s" s="4" r="A2">
        <v>208</v>
      </c>
    </row>
    <row spans="1:5" r="3">
      <c t="s" s="3" r="A3">
        <v>418</v>
      </c>
    </row>
    <row spans="1:5" r="4">
      <c t="s" s="4" r="A4">
        <v>212</v>
      </c>
      <c t="s" s="4" r="D4">
        <v>214</v>
      </c>
      <c t="s" s="4" r="E4">
        <v>213</v>
      </c>
    </row>
    <row spans="1:5" r="5">
      <c t="s" s="4" r="A5">
        <v>419</v>
      </c>
    </row>
    <row spans="1:5" r="6">
      <c t="s" s="3" r="A6">
        <v>418</v>
      </c>
    </row>
    <row spans="1:5" r="7">
      <c t="s" s="4" r="A7">
        <v>420</v>
      </c>
      <c t="n" s="7" r="B7">
        <v>700000</v>
      </c>
    </row>
    <row spans="1:5" r="8">
      <c t="s" s="4" r="A8">
        <v>421</v>
      </c>
    </row>
    <row spans="1:5" r="9">
      <c t="s" s="3" r="A9">
        <v>418</v>
      </c>
    </row>
    <row spans="1:5" r="10">
      <c t="s" s="4" r="A10">
        <v>422</v>
      </c>
      <c t="n" s="6" r="B10">
        <v>48236</v>
      </c>
    </row>
    <row spans="1:5" r="11">
      <c t="s" s="4" r="A11">
        <v>423</v>
      </c>
      <c t="s" s="4" r="B11">
        <v>424</v>
      </c>
    </row>
    <row spans="1:5" r="12">
      <c t="s" s="4" r="A12">
        <v>425</v>
      </c>
      <c t="s" s="4" r="B12">
        <v>426</v>
      </c>
    </row>
    <row spans="1:5" r="13">
      <c t="s" s="4" r="A13">
        <v>427</v>
      </c>
      <c t="s" s="4" r="B13">
        <v>319</v>
      </c>
    </row>
    <row spans="1:5" r="14">
      <c t="s" s="4" r="A14">
        <v>403</v>
      </c>
      <c t="n" s="7" r="B14">
        <v>86423</v>
      </c>
    </row>
    <row spans="1:5" r="15">
      <c t="s" s="4" r="A15">
        <v>428</v>
      </c>
      <c t="s" s="4" r="B15">
        <v>429</v>
      </c>
    </row>
    <row spans="1:5" r="16">
      <c t="s" s="4" r="A16">
        <v>430</v>
      </c>
      <c t="s" s="4" r="B16">
        <v>431</v>
      </c>
    </row>
    <row spans="1:5" r="17">
      <c t="s" s="4" r="A17">
        <v>432</v>
      </c>
    </row>
    <row spans="1:5" r="18">
      <c t="s" s="3" r="A18">
        <v>418</v>
      </c>
    </row>
    <row spans="1:5" r="19">
      <c t="s" s="4" r="A19">
        <v>433</v>
      </c>
      <c t="s" s="4" r="C19">
        <v>434</v>
      </c>
    </row>
    <row spans="1:5" r="20">
      <c t="s" s="4" r="A20">
        <v>435</v>
      </c>
      <c t="s" s="4" r="C20">
        <v>326</v>
      </c>
    </row>
    <row spans="1:5" r="21">
      <c t="s" s="4" r="A21">
        <v>436</v>
      </c>
    </row>
    <row spans="1:5" r="22">
      <c t="s" s="3" r="A22">
        <v>418</v>
      </c>
    </row>
    <row spans="1:5" r="23">
      <c t="s" s="4" r="A23">
        <v>212</v>
      </c>
      <c t="s" s="4" r="C23">
        <v>437</v>
      </c>
    </row>
    <row spans="1:5" r="24">
      <c t="s" s="4" r="A24">
        <v>438</v>
      </c>
    </row>
    <row spans="1:5" r="25">
      <c t="s" s="3" r="A25">
        <v>418</v>
      </c>
    </row>
    <row spans="1:5" r="26">
      <c t="s" s="4" r="A26">
        <v>439</v>
      </c>
      <c t="n" s="7" r="B26">
        <v>1205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17</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Summary of Significant Accounti</vt:lpstr>
      <vt:lpstr>Significant Agreements</vt:lpstr>
      <vt:lpstr>Cash and Cash Equivalents</vt:lpstr>
      <vt:lpstr>Marketable Securities</vt:lpstr>
      <vt:lpstr>Restricted Cash</vt:lpstr>
      <vt:lpstr>Accounts Receivable and Allowan</vt:lpstr>
      <vt:lpstr>Inventory</vt:lpstr>
      <vt:lpstr>Property and Equipment</vt:lpstr>
      <vt:lpstr>Accrued Expenses</vt:lpstr>
      <vt:lpstr>Net Loss Per Common Share</vt:lpstr>
      <vt:lpstr>Fair Value Measurements</vt:lpstr>
      <vt:lpstr>Stockholders' Equity</vt:lpstr>
      <vt:lpstr>Commitments and Contingencies</vt:lpstr>
      <vt:lpstr>Related Party Transactions</vt:lpstr>
      <vt:lpstr>Subsequent Events</vt:lpstr>
      <vt:lpstr>Summary of Significant Accoun22</vt:lpstr>
      <vt:lpstr>Marketable Securities (Tables)</vt:lpstr>
      <vt:lpstr>Inventory (Tables)</vt:lpstr>
      <vt:lpstr>Property and Equipment (Tables)</vt:lpstr>
      <vt:lpstr>Accrued Expenses (Tables)</vt:lpstr>
      <vt:lpstr>Net Loss Per Common Share (Tabl</vt:lpstr>
      <vt:lpstr>Fair Value Measurements (Tables</vt:lpstr>
      <vt:lpstr>Stockholders' Equity (Tables)</vt:lpstr>
      <vt:lpstr>Significant Agreements - Additi</vt:lpstr>
      <vt:lpstr>Cash and Cash Equivalents - Add</vt:lpstr>
      <vt:lpstr>Marketable Securities - Summary</vt:lpstr>
      <vt:lpstr>Marketable Securities - Estimat</vt:lpstr>
      <vt:lpstr>Restricted Cash - Additional In</vt:lpstr>
      <vt:lpstr>Accounts Receivable and Allow35</vt:lpstr>
      <vt:lpstr>Inventory - Summary of Inventor</vt:lpstr>
      <vt:lpstr>Property and Equipment - Proper</vt:lpstr>
      <vt:lpstr>Property and Equipment - Additi</vt:lpstr>
      <vt:lpstr>Accrued Expenses - Summary of A</vt:lpstr>
      <vt:lpstr>Net Loss Per Common Share - Pot</vt:lpstr>
      <vt:lpstr>Fair Value Measurements - Summa</vt:lpstr>
      <vt:lpstr>Stockholders' Equity - Schedule</vt:lpstr>
      <vt:lpstr>Stockholders' Equity - Addition</vt:lpstr>
      <vt:lpstr>Stockholders' Equity - Summary </vt:lpstr>
      <vt:lpstr>Stockholders' Equity - Summar45</vt:lpstr>
      <vt:lpstr>Stockholders' Equity - Summar46</vt:lpstr>
      <vt:lpstr>Stockholders' Equity - Recorded</vt:lpstr>
      <vt:lpstr>Stockholders' Equity - Weighted</vt:lpstr>
      <vt:lpstr>Commitments and Contingencies -</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32:01Z</dcterms:created>
  <dcterms:modified xmlns:dcterms="http://purl.org/dc/terms/" xmlns:xsi="http://www.w3.org/2001/XMLSchema-instance" xsi:type="dcterms:W3CDTF">2016-05-03T16:32:01Z</dcterms:modified>
  <dc:title xmlns:dc="http://purl.org/dc/elements/1.1/">Untitled</dc:title>
  <dc:description xmlns:dc="http://purl.org/dc/elements/1.1/"/>
  <dc:subject xmlns:dc="http://purl.org/dc/elements/1.1/"/>
  <cp:keywords/>
  <cp:category/>
</cp:coreProperties>
</file>